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THE BUSINES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OUNTS PAYABLE AND ACCRUED EX"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ACCUMULATED OTHER COMPREHENSIVE" sheetId="17" state="visible" r:id="rId17"/>
    <sheet xmlns:r="http://schemas.openxmlformats.org/officeDocument/2006/relationships" name="INVESTMENT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SEGMENT REPORTING" sheetId="23" state="visible" r:id="rId23"/>
    <sheet xmlns:r="http://schemas.openxmlformats.org/officeDocument/2006/relationships" name="SUPPLY CHAIN OPTIMIZ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CCOUNTS PAYABLE AND ACCRUED _2"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INVESTMENT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SUPPLY CHAIN OPTIMIZATION (Tabl" sheetId="41" state="visible" r:id="rId41"/>
    <sheet xmlns:r="http://schemas.openxmlformats.org/officeDocument/2006/relationships" name="NATURE OF THE BUSINESS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INVENTORIES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ACCOUNTS PAYABLE AND ACCRUED _3" sheetId="48" state="visible" r:id="rId48"/>
    <sheet xmlns:r="http://schemas.openxmlformats.org/officeDocument/2006/relationships" name="EARNINGS PER SHARE - Computatio" sheetId="49" state="visible" r:id="rId49"/>
    <sheet xmlns:r="http://schemas.openxmlformats.org/officeDocument/2006/relationships" name="EARNINGS PER SHARE - Narrative " sheetId="50" state="visible" r:id="rId50"/>
    <sheet xmlns:r="http://schemas.openxmlformats.org/officeDocument/2006/relationships" name="EQUITY (Details)" sheetId="51" state="visible" r:id="rId51"/>
    <sheet xmlns:r="http://schemas.openxmlformats.org/officeDocument/2006/relationships" name="SHARE-BASED COMPENSATION - Narr" sheetId="52" state="visible" r:id="rId52"/>
    <sheet xmlns:r="http://schemas.openxmlformats.org/officeDocument/2006/relationships" name="SHARE-BASED COMPENSATION - Stoc" sheetId="53" state="visible" r:id="rId53"/>
    <sheet xmlns:r="http://schemas.openxmlformats.org/officeDocument/2006/relationships" name="SHARE-BASED COMPENSATION - Rest" sheetId="54" state="visible" r:id="rId54"/>
    <sheet xmlns:r="http://schemas.openxmlformats.org/officeDocument/2006/relationships" name="SHARE-BASED COMPENSATION - Expe" sheetId="55" state="visible" r:id="rId55"/>
    <sheet xmlns:r="http://schemas.openxmlformats.org/officeDocument/2006/relationships" name="ACCUMULATED OTHER COMPREHENSI_3" sheetId="56" state="visible" r:id="rId56"/>
    <sheet xmlns:r="http://schemas.openxmlformats.org/officeDocument/2006/relationships" name="INVESTMENTS - Cash and Financia" sheetId="57" state="visible" r:id="rId57"/>
    <sheet xmlns:r="http://schemas.openxmlformats.org/officeDocument/2006/relationships" name="INVESTMENTS - Narrative (Detail" sheetId="58" state="visible" r:id="rId58"/>
    <sheet xmlns:r="http://schemas.openxmlformats.org/officeDocument/2006/relationships" name="INVESTMENTS - Investment Gains " sheetId="59" state="visible" r:id="rId59"/>
    <sheet xmlns:r="http://schemas.openxmlformats.org/officeDocument/2006/relationships" name="INVESTMENTS - Collaborate Arran" sheetId="60" state="visible" r:id="rId60"/>
    <sheet xmlns:r="http://schemas.openxmlformats.org/officeDocument/2006/relationships" name="INCOME TAXES - Income Tax Expen" sheetId="61" state="visible" r:id="rId61"/>
    <sheet xmlns:r="http://schemas.openxmlformats.org/officeDocument/2006/relationships" name="INCOME TAXES - Narrative (Detai" sheetId="62" state="visible" r:id="rId62"/>
    <sheet xmlns:r="http://schemas.openxmlformats.org/officeDocument/2006/relationships" name="INCOME TAXES - Tax Provision Al" sheetId="63" state="visible" r:id="rId63"/>
    <sheet xmlns:r="http://schemas.openxmlformats.org/officeDocument/2006/relationships" name="INCOME TAXES - Statutory Tax Ra"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COMMITMENTS (Details)" sheetId="67" state="visible" r:id="rId67"/>
    <sheet xmlns:r="http://schemas.openxmlformats.org/officeDocument/2006/relationships" name="LEASES - Narrative (Details)" sheetId="68" state="visible" r:id="rId68"/>
    <sheet xmlns:r="http://schemas.openxmlformats.org/officeDocument/2006/relationships" name="LEASES - Supplemental Cash Flow" sheetId="69" state="visible" r:id="rId69"/>
    <sheet xmlns:r="http://schemas.openxmlformats.org/officeDocument/2006/relationships" name="LEASES - Future Minimum Lease C" sheetId="70" state="visible" r:id="rId70"/>
    <sheet xmlns:r="http://schemas.openxmlformats.org/officeDocument/2006/relationships" name="DEBT (Details)" sheetId="71" state="visible" r:id="rId71"/>
    <sheet xmlns:r="http://schemas.openxmlformats.org/officeDocument/2006/relationships" name="SEGMENT REPORTING - Segment Rep" sheetId="72" state="visible" r:id="rId72"/>
    <sheet xmlns:r="http://schemas.openxmlformats.org/officeDocument/2006/relationships" name="SEGMENT REPORTING - Narrative (" sheetId="73" state="visible" r:id="rId73"/>
    <sheet xmlns:r="http://schemas.openxmlformats.org/officeDocument/2006/relationships" name="SUPPLY CHAIN OPTIMIZATION - Sum" sheetId="74" state="visible" r:id="rId74"/>
    <sheet xmlns:r="http://schemas.openxmlformats.org/officeDocument/2006/relationships" name="SUPPLY CHAIN OPTIMIZATION - S_2" sheetId="75" state="visible" r:id="rId75"/>
    <sheet xmlns:r="http://schemas.openxmlformats.org/officeDocument/2006/relationships" name="SUPPLY CHAIN OPTIMIZATION - Nar"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573</t>
        </is>
      </c>
      <c r="C9" s="4" t="inlineStr">
        <is>
          <t xml:space="preserve"> </t>
        </is>
      </c>
      <c r="D9" s="4" t="inlineStr">
        <is>
          <t xml:space="preserve"> </t>
        </is>
      </c>
    </row>
    <row r="10">
      <c r="A10" s="4" t="inlineStr">
        <is>
          <t>Entity Registrant Name</t>
        </is>
      </c>
      <c r="B10" s="4" t="inlineStr">
        <is>
          <t>Medifa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714405</t>
        </is>
      </c>
      <c r="C12" s="4" t="inlineStr">
        <is>
          <t xml:space="preserve"> </t>
        </is>
      </c>
      <c r="D12" s="4" t="inlineStr">
        <is>
          <t xml:space="preserve"> </t>
        </is>
      </c>
    </row>
    <row r="13">
      <c r="A13" s="4" t="inlineStr">
        <is>
          <t>Entity Address, Address Line One</t>
        </is>
      </c>
      <c r="B13" s="4" t="inlineStr">
        <is>
          <t>100 International Drive</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02</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581-8042</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ME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0</v>
      </c>
    </row>
    <row r="33">
      <c r="A33" s="4" t="inlineStr">
        <is>
          <t>Entity Common Stock, Shares Outstanding</t>
        </is>
      </c>
      <c r="B33" s="4" t="inlineStr">
        <is>
          <t xml:space="preserve"> </t>
        </is>
      </c>
      <c r="C33" s="6" t="n">
        <v>10937830</v>
      </c>
      <c r="D33" s="4" t="inlineStr">
        <is>
          <t xml:space="preserve"> </t>
        </is>
      </c>
    </row>
    <row r="34">
      <c r="A34" s="4" t="inlineStr">
        <is>
          <t>Documents Incorporated by Reference</t>
        </is>
      </c>
      <c r="B34" s="4" t="inlineStr">
        <is>
          <t>Portions of the Registrant’s definitive proxy statement to be filed with the Securities and Exchange Commission for its 2024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91032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 The consolidated financial statements include the accounts of the Company and its wholly owned subsidiaries. All intercompany transactions and balances have been eliminated in consolidation. The Company’s fiscal year ends on December 31.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he Company is, from time to time, subject to a variety of litigation and similar proceedings that arise out of the ordinary course of its business. Based upon the Company’s experience, current information and applicable law, it does not believe that these proceedings and claims will have a material adverse effect on its results of operations, financial position or liquidity.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Cash and Cash Equivalents - Cash and cash equivalents consist of cash on deposit in financial institutions, institutional money funds and other short-term investments with a maturity of 90 days or less at the time of purchase. All credit card and debit card transactions that process in less than seven days are classified as cash and cash equivalents. The amounts due from banks for these transactions classified as cash and cash equivalents totaled $4.8 million as of December 31, 2024, and $3.7 million as of December 31, 2023. Concentration of Credit Risk - Our cash and cash equivalents and available-for-sale debt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Fair Value of Financial Instruments - Our financial instruments include cash and cash equivalents, and investments in debt and equity securities. The carrying amounts of cash and cash equivalents approximate fair value due to their short maturities. The fair value of investments in available-for-sale debt securities are based on third-party pricing services provided by the Company’s investment advisory firm. The fair value of investments in equity securities with readily determinable fair values are based on the closing price on the last trading day of the period from the applicable exchange. Inventories - Inventories consist principally of raw materials and packaged meal replacements held in the Company’s warehouses and outsourced distribution center.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Investments - The Company’s investments consist of debt securities classified as available-for-sale securities and equity investments with readily determinable fair values. Available-for-sale debt securities are stated at fair value and unrealized holding gains and losses, net of the related deferred tax effect, are reported as a separate component of accumulated other comprehensive income (loss) in stockholders’ equity. Interest and dividends on marketable debt securities are recognized in income when declared. Realized gains and losses, if any, are included in income. Equity investments with readily determinable fair values are those securities in which the Company has no control or significant influence and is not the primary beneficiary. The securities are stated at fair value based on a quoted market price per unit in active markets multiplied by the number of units held without consideration of transaction costs (Level 1). Gains and losses are recorded in other income (expense), net on the accompanying Consolidated Statements of Operations. Property, Plant, and Equipment - Property, plant and equipment are stated at cost less accumulated depreciation and amortization. The Company computes depreciation and amortization using the straight-line method over the estimated useful lives of the assets acquired as follows: Building and building improvements 10 - 35 years Leasehold Improvements (1) Lease term Equipment and fixtures 3 - 15 years Software (2) 2 - 5 years Vehicles 5 years (1) The depreciation life for leasehold improvements is the lesser of the estimated useful life or the term of the related lease. (2) Capitalized costs of cloud software are reported in Other assets on the balance sheet and are amortized over an estimated useful life of 2 to 5 years. Long-liv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Revenue Recognition - Our revenue is derived primarily from point-of-sale transactions executed over an e-commerce platform for weight loss, weight management, and other healthy living products. Revenue is recognized when control of the promised products is transferred to our customer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ccounting Standards Codification ("ASC") 606, Revenue from Contracts with Customers. A contract’s transaction price is allocated to each distinct performance obligation and recognized as revenue when, or as, each performance obligation is satisfied. Our contracts have performance obligations to fulfill and deliver products from the point of sale transaction along with the related customer reward programs. Our performance obligations are satisfied at a point in time. Revenue from products transferred to customers at a point in time accounted for substantially all of our revenue for the years ended December 31, 2024, 2023, and 2022. Revenue on these contracts is recognized when the obligations under the terms of the contract with our customer are satisfied. Sales returns Our return policy allows for customer returns of consumable products from the time of order until 30 days following the date of receipt, and upon our authorization. We adjust revenues for the products expected to be returned and a liability is recognized for expected refunds to customers. We estimate expected returns based on historical levels and project this experience into the future. Customer reward programs and sales incentives Our sales contracts may give customer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and incentives that represent variable consideration and separate performance obligations. The Company accounts for sales rewards that provide the customer with a material right as a separate performance obligation of the transactions, and therefore allocates consideration between the initial sale of products and the customer reward program and incentive offering. Shipping and handling costs Amounts billed to customers for shipping and handling activities are treated as a promised service performance obligation and are recorded in revenue in the accompanying Consolidated Statements of Operations upon fulfillment of the performance obligation. Shipping and handling costs incurred by the Company for the delivery of products to customers are considered a cost to fulfill the contract and are included in cost of sales in the accompanying Consolidated Statements of Operations. Contract costs We expense OPTA VIA coach compensation and credit card fees during the period in which the corresponding revenue is earned. These costs are recorded in selling, general and administrative expense in the accompanying Consolidated Statements of Operations. Leases - The Company determines if an arrangement is a lease at inception and categorizes leases with contractual terms longer than twelve months as either operating or finance. All the Company’s leases are operating leases. Th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Advertising Costs - Advertising costs are expensed as incurred. They are recorded in selling, general, and administrative expense in the accompanying Consolidated Statements of Operations. Advertising expense, excluding agency fees, for the years ended December 31, 2024, 2023 and 2022, amounted to $14.1 million, $3.4 million and $1.7 million, respectively. Research and Development - The Company incurs research and development costs in connection with the development of new products and programs and clinical research activities, which are expensed as incurred. They are recorded in selling, general, and administrative expense in the accompanying Consolidated Statements of Operations. The Company incurred $4.6 million, $4.6 million, $4.5 million in research and development expense for the years ended December 31, 2024, 2023 and 2022, respectively. Share-Based Compensation - Share-based compensation consists primarily of restricted stock awards, performance-based share awards, and stock options granted to employees and directors. Restricted stock awards are measured at the grant date, based on the calculated fair value of the award, and are recognized as an expense over the requisite service period. Performance-based share awards are measured based on the grant-date market price of the Company's common stock adjusted by expected level of achievement over the performance period. Market and performance-based share awards that are tied to the Company's total stockholder return ("TSR") are valued using the Monte Carlo method. The fair value of the incentive stock options and non-qualified stock options is calculated using the Black-Scholes option pricing model as of the grant date and recognized over the service period. Income Taxes -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Our policy is to recognize interest and penalties accrued on uncertain tax positions as part of income tax expense. 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Comprehensive Income - Other comprehensive income refers to revenues, expenses, and gains and losses that are not included in net income but rather are recorded directly in stockholders’ equity. Comprehensive income consists of net income, unrealized gains and losses on available-for-sale debt securities, and foreign currency translation adjustments. Accounting Pronouncements - Adopted in 2024 In June 2022, the FASB issued Accounting Standards Update ("ASU") 2022-03—Fair Value Measurement (Topic 820): Fair Value Measurement of Equity Securities Subject to Contractual Sale Restrictions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was permitted for both interim and annual financial statements that have not yet been issued or made available for issuance. The Company adopted the standard during the quarter ended March 31, 2024. The adoption of the standard had no material impact on the Company’s consolidated financial statements. In November 2023, the FASB issued Accounting Standards Update 2023-07—Segment Reporting (Topic 280): Improvements to Reportable Segment Disclosures (“ASU 2023-07”) to improve financial reporting by requiring disclosure of incremental segment information on an annual and interim basis for all public entities to enable investors to develop more decision-useful financial analyses. ASU 2023-07 is effective for public business entities for annual periods beginning after December 15, 2023, and interim periods within fiscal years beginning after December 15, 2024. Early adoption is permitted. The Company adopted the standard during the quarter ended December 31, 2024. The Company's segment disclosures are reported in Footnote 15. Recently Issued Accounting Pronouncements - Pending Adoption In December 2023, the Financial Accounting Standards Board (FASB) issued ASU 2023-09—Income Taxes (Topic 740): Improvements to Income Tax Disclosures to enhance the transparency and decision usefulness of income tax disclosures, including jurisdictional information, by requiring consistent categories and greater disaggregation of information in the rate reconciliation and income taxes paid disclosures. The ASU is effective for public business entities for annual periods beginning after December 15, 2024, and for all other entities for annual periods beginning after December 15, 2025. Prospective application is required, though retrospective application is permitted. Entities are permitted to early adopt the standard. The Company did not early adopt for the 2024 reporting period. The Company is currently evaluating the impact of adopting the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2024 December 31, 2023 Raw materials $ 6,704 $ 7,944 Packaging 1,429 1,962 Non-food finished goods 2,031 3,703 Finished goods 33,702 43,248 Reserve for obsolete inventory (1,445) (2,266) Total $ 42,421 $ 54,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December 31, 2024 December 31, 2023 Land $ 345 $ 565 Building and improvements and leasehold improvements 21,348 24,499 Equipment and fixtures 44,907 50,344 Software 29,210 23,270 Vehicles 58 95 Property, plant and equipment - gross 95,868 98,773 Less: accumulated depreciation (58,341) (47,306) Property, plant and equipment - net $ 37,527 $ 51,467 Depreciation expense for the years ended December 31, 2024, 2023 and 2022 was $17.4 million, $10.0 million and $7.9 million, respectively. Refer to Footnote 16. Supply Chain Optimization for information on assets held for sale and accelerated depreciation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in thousands): December 31, 2024 December 31, 2023 Trade payables and accrued expenses $ 23,051 $ 39,193 Accrued payroll and related taxes 9,953 17,184 OPTA VIA coach compensation payable 8,914 13,277 Gross unrecognized tax liability, including interest and penalties 9,176 8,763 Promotional sales incentive accruals 4,077 4,923 Dividends payable 648 1,407 Sales tax payable 359 1,094 Deferred revenue 316 574 Total $ 56,494 $ 86,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PS for the years ended December 31, 2024, 2023 and 2022 (in thousands, except per share data): 2024 2023 2022 Numerator: Net income $ 2,091 $ 99,415 $ 143,568 Denominator: Weighted average shares of common stock outstanding 10,930 10,884 11,195 Effect of dilutive common stock equivalents 33 37 81 Weighted average shares of common stock outstanding 10,963 10,921 11,276 Earnings per share - basic $ 0.19 $ 9.13 $ 12.82 Earnings per share - diluted $ 0.19 $ 9.10 $ 12.73 The calculation of diluted earnings per share for the years ended December 31, 2024, 2023 and 2022 excluded 223 thousand, 24 thousand and no antidilutive restricted stock awar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uthorized Shares Pursuant to the Company’s Restated and Amended Certificate of Incorporation, the Company has the authority to issue 21.5 million capital shares consisting of: (i) 20.0 million shares of common stock having a par value of $0.001 per share and (ii) 1.5 million shares of preferred stock having a par value $0.001 per share. As of December 31, 2024, there were approximately 10.9 million and 0 shares of common stock and preferred stock issued, respectively. Issuance of Additional Common Stock On June 19, 2024, the stockholders of the Company approved the Medifast, Inc. Amended and Restated 2012 Share Incentive Plan (the “Amended and Restated 2012 Plan”) that increased the number of shares of the Company’s common stock that may be awarded under the Amended and Restated 2012 Plan by 0.5 million, to an aggregate of 2.1 million. Stock Repurchase Plan The Company implemented a stock repurchase plan on September 16, 2014 (the “Stock Repurchase Plan”). On September 12, 2019, the Company's Board of Directors authorized an additional 2.0 million shares for repurchase under the Stock Repurchase Plan. The Company repurchased approximately 0 and 31 thousand shares during the years ended December 31, 2024 and 2023, respectively. As of December 31, 2024, there were approximately 1.3 million shares of common stock remaining under the Company’s Stock Repurchase Plan. Th ere is no guarantee as to the exact number of shares of the Company’s common stock, if any, that will be repurchased under the Stock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tock Options: The Company has issued non-qualified and incentive stock options to employees and non-employee directors. The fair value of these options were estimated on the date of grant using the Black-Scholes option pricing model, which required estimates of the expected term of the option, the risk-free interest rate, the expected volatility of the price of the Company’s common stock, and dividend yield. Options outstanding as of December 31, 2024 generally vested over a period of 3 years and expire 10 years from the date of grant. The exercise price of these options is $66.68. Due to the Company’s lack of option exercise history on the date of grant, the expected term was calculated using the simplified method defined as the midpoint between the vesting period and the contractual term of each option. The risk-free interest rate was based on the U.S. Treasury yield curve in effect on the date of grant that most closely corresponded to the expected term of the option. The expected volatility was based on the historical volatility of the Company’s common stock over the period of time equivalent to the expected term for each award. The dividend yield was computed as the annualized dividend rate at the grant date divided by the strike price of the stock option. For the years ended December 31, 2024 and 2023, the Company did not grant stock options. The number of stock options and weighted-average exercise prices as of December 31, 2024 and 2023 are as follows: 2024 2023 Awards Weighted-Average Exercise Price Awards Weighted-Average Exercise Price (awards in thousands) Outstanding at beginning of period 25 $ 62.20 32 $ 54.98 Exercised (1) 27.68 (7) 27.40 Forfeited (2) 26.52 — — Outstanding at end of the period 22 $ 66.68 25 $ 62.20 Exercisable at end of the period 22 $ 66.68 25 $ 62.20 As of December 31, 2024, the weighted-average remaining contractual life for both outstanding and exercisable stock options was 3.1 years with an aggregate intrinsic value of $0. There was no unrecognized compensation on the awards for the period ended December 31, 2024 . The Company received $36 thousand, $188 thousand, and $0 thousand in cash proceeds from the exercise of stock options during the years ended December 31, 2024, 2023, and 2022, respectively. The total intrinsic value of stock options exercised during the years ended December 31, 2024, 2023, and 2022 was $15 thousand, $440 thousand, and $0 thousand, respectively. Restricted Stock: The Company has issued restricted stock to employees and non-employee directors generally with vesting terms up to 3 years after the date of grant. The fair value of the restricted stock is equal to the market price of the Company’s common stock on the date of grant. Expense for restricted stock is amortized ratably over the vesting period. A summary of outstanding restricted stock activity as of December 31, 2024 and 2023 are as follows: 2024 2023 Shares Weighted-Average Grant Date Fair Value Shares Weighted-Average Grant Date Fair Value (shares in thousands) Outstanding at beginning of period 114 $ 127.87 60 $ 187.94 Granted 210 32.23 87 97.96 Vested (35) 138.85 (25) 169.69 Forfeited (10) 50.31 (8) 133.57 Outstanding at end of the period 279 $ 57.21 114 $ 127.87 The Company withheld approximately 11 thousand, 9 thousand, and 9 thousand shares of the Company’s common stock to cover minimum tax liability withholding obligations upon the vesting of shares of restricted stock for the years ended December 31, 2024, 2023, and 2022, respectively. The total fair value of restricted stock awards vested during the years ended December 31, 2024, 2023, and 2022 was $1.3 million, $8.3 million, and $3.5 million, respectively. Market and Performance-based Share Awards: The Company has issued market and performance-based share awards in 2022 and 2023 and performance-based share awards in 2020, 2021, and 2024 to certain key executives who were granted deferred shares and may earn between 0% and 250% of the target number depending upon both the Company's total stockholder return ("TSR"), for those with market conditions, and the Company's performance against predetermined performance goals over a three-year performance period after the date of grant. Market and performance-based share awards that are tied to the Company's TSR are valued using the Monte Carlo method and recognized ratably as expense over the award's performance period. The fair value of the performance-based share awards is equal to the market price of the Company’s common stock on the date of grant adjusted by expected level of achievement over the performance period. Expense for performance-based share awards is amortized ratably over the performance period. In the event that management determines that the Company will not reach the previously estimated achievement of the predetermined performance goals established in the grant agreement, any previously recognized expense is reversed in the period in which such a determination is made. Management determined that the market and performance-based share awards granted in March of 2022 would not reach the previously estimated achievement of the predetermined performance goals resulting in a reversal of previously recorded share-based compensation expense of $1.4 million for the year ended December 31, 2023. Management also determined that the market and performance-based share awards granted in March of 2023 would not reach the previously estimated achievement of the predetermined performance goals. The Company reversed $1.4 million of previously recorded share-based compensation expense during the quarter ended September 30, 2024. The Company continues to record stock-based compensation expense on the performance-based share awards granted in March of 2023 at the revised performance factor over the life of the awards. The Company withheld approximately 8 thousand, 22 thousand, and 0 thousand shares of the Company’s common stock to cover minimum tax liability withholding obligations upon the vesting of shares of performance-based share awards for the years ended December 31, 2024, 2023, and 2022, respectively. The total fair value of performance-based share awards issued for the years ended December 31, 2024, 2023, and 2022 was $1.3 million, $5.7 million, and $0.0 million respectively. Share-based compensation expense for all types of awards is recorded in selling, general, and administrative expense in the accompanying Consolidated Statements of Operations. The total expenses during the years ended December 31, 2024, 2023, and 2022 are as follows (in thousands): 2024 2023 2022 Shares Share-Based Compensation Expense Shares Share-Based Compensation Expense Shares Share-Based Compensation Expense Options and restricted stock 301 $ 6,521 139 $ 5,926 92 $ 5,167 Performance-based share awards granted in 2024 117 1,198 — — — — Market and performance-based share awards granted in 2023 47 (252) 47 1,536 — — Market and performance-based share awards granted in 2022 — — 24 (1,388) 25 1,389 Performance-based share awards granted in 2021 — (104) 14 2,005 15 2,595 Performance-based share awards granted in 2020 — — — 109 52 1,902 Total share-based compensation 465 $ 7,363 224 $ 8,188 184 $ 11,053 The total income tax benefit recognized in the accompanying Consolidated Statements of Operations for stock awards was $1.0 million, $0.6 million and $1.2 million for the years ended December 31, 2024, 2023, and 2022, respectively. There was $7.2 million of total unrecognized compensation expense related to restricted stock awards as of December 31, 2024, which is expected to be recognized over a weighted-average period of 20 months . There was $3.7 million of unrecognized compensation expense related to th e 47 thousand market and performance-based shares and 117 thousand performance-based shares presented in the table above as of December 31, 2024, which is expected to be recognized 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following table sets forth the components of accumulated other comprehensive income, net of tax where applicable (in thousands): December 31, 2024 December 31, 2023 Foreign currency translation $ (1) $ (48) Unrealized gains on investment securities 181 296 Accumulated other comprehensive income $ 180 $ 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INVEST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December 31, 2024 Cost Unrealized Gains (Losses) Accrued Estimated Cash &amp; Cash Investment Cash and cash equivalents, excluding money market accounts $ 77,551 $ — $ — $ 77,551 $ 77,551 $ — Level 1: Money market accounts 13,377 — — 13,377 13,377 — Government &amp; agency securities 28,920 15 96 29,031 — 29,031 Equity securities 10,000 (3,939) — 6,061 — 6,061 52,297 (3,924) 96 48,469 13,377 35,092 Level 2: Corporate bonds 35,771 227 326 36,324 — 36,324 Total $ 165,619 $ (3,697) $ 422 $ 162,344 $ 90,928 $ 71,416 December 31, 2023 Cost Unrealized Gains (Losses) Accrued Estimated Cash &amp; Cash Investment Cash and cash equivalents, excluding money market accounts $ 88,778 $ — $ — $ 88,778 $ 88,778 $ — Level 1: Money market accounts 5,662 — — 5,662 5,662 — Government &amp; agency securities 15,282 126 40 15,448 — 15,448 Equity securities 10,000 150 — 10,150 — 10,150 30,944 276 40 31,260 5,662 25,598 Level 2: Corporate bonds 29,440 293 270 30,003 — 30,003 Total $ 149,162 $ 569 $ 310 $ 150,041 $ 94,440 $ 55,601 The Company had $95 thousand in realized gains for the year ended December 31, 2024, and no realized gains or losses for the years ended December 31, 2023, and 2022. During the fourth quarter of 2023, the Company entered into an agreement with LifeMD (Nasdaq: LFMD), a leading provider of virtual primary care, to purchase shares of common stock of LifeMD for $10 million. The 180-day lock-up period expired on June 8, 2024, and the registration process was completed, effective July 18, 2024. The fair value of the investment is recorded within the investment securities of the accompanying Consolidated Balance Sheets. The losses related to the Company’s LifeMD investment for the year ended December 31, 2024, 2023, and 2022 are summarized in the table below (in thousands): Twelve months ended December 31, 2024 2023 2022 Net (losses) gains recognized during the period on equity securities $ (4,089) $ 150 $ — Less: Net gains (losses) recognized on equity securities sold — — — Unrealized (losses) gains recognized during the reporting period on equity securities still held at the reporting date $ (4,089) $ 150 $ — The Company concurrently entered into an agreement in which LifeMD would provide services to stand-up the collaboration between LifeMD and the Company. The Company made payments of $5 million in each of the years ended December 31, 2024 and 2023. This amount was included in the Company's selling, general, and administrative expenses on the accompanying Consolidated Statements of Operations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for the years ended December 31, 2024, 2023, and 2022 consisted of the following (in thousands): 2024 2023 2022 Current Federal $ 7,059 $ 25,170 $ 35,857 State 2,040 3,001 5,558 Total current 9,099 28,171 41,415 Deferred Federal (6,325) 1,523 (738) State (1,078) (312) (186) Total deferred (7,403) 1,211 (924) Provision for income taxes $ 1,696 $ 29,382 $ 40,491 The total provision for income taxes for the years ended December 31, 2024, 2023, and 2022 was $1.6 million, $29.5 million, and $40.5 million, respectively. Those amounts have been allocated to the following financial statement items (in thousands): 2024 2023 2022 Provision for income taxes $ 1,696 $ 29,382 $ 40,491 Stockholders' equity, unrealized (losses) gains on investment securities &amp; foreign currency (52) 112 (27) Total provision for income taxes $ 1,644 $ 29,494 $ 40,464 The reconciliation of the United States federal statutory tax provision to the Company’s provision for income taxes for the years ended December 31, 2024, 2023, and 2022 (in thousands, except percentages): 2024 2023 2022 Statutory federal tax $ 795 21.0 % $ 27,048 21.0 % $ 38,621 21.0 % State income taxes, net of federal benefit 759 20.0 % 2,124 1.7 % 4,635 2.5 % Foreign taxes Hong Kong (5) (0.1) % 63 0.0 % 75 0.0 % Singapore (1) 0.0 % (199) (0.2) % 28 0.0 % Share-based compensation 889 23.4 % 143 0.1 % (26) — % Research and development and jobs credits (713) (18.9) % (1,258) (1.0) % (819) (0.4) % Executive compensation 52 1.2 % 1,895 1.5 % 1,470 0.8 % Charitable donations (236) (6.2) % (1,094) (0.8) % (4,316) (2.3) % Valuation allowance (20) (0.5) % (613) (0.5) % 396 0.2 % Intercompany loan restructuring — — % 1,167 0.9 % — — % Other permanent differences 176 4.9 % 106 0.1 % 427 0.2 % Provision for income taxes $ 1,696 44.8 % $ 29,382 22.8 % $ 40,491 22.0 % Significant components of the Company’s deferred tax assets (liabilities) consisted of the following (in thousands): December 31, 2024 December 31, 2023 Reserves on inventory and sales $ 472 $ 721 Credit and loss carryforwards 2,730 2,881 Stock compensation 2,055 1,784 Accrued expenses and deferred costs 2,235 2,986 Inventory capitalization 708 587 Lease obligations 4,047 5,542 Capitalized research costs 7,028 5,841 Charitable donations 83 114 State taxes 1,594 1,520 Unrealized loss on investment 967 — Other 183 164 Valuation allowance (1,624) (1,680) Total deferred tax assets 20,478 20,460 Right-of-use assets (2,800) (3,938) Prepaid expenses (1,590) (2,084) Depreciation (4,628) (10,321) Total deferred tax liabilities (9,018) (16,343) Net deferred tax assets $ 11,460 $ 4,117 On August 12, 2022, the President of the United States signed into law the Inflation Reduction Act. The two primary tax implications for corporations are a 15% alternative minimum tax (“AMT”) that applies to corporations with at least one billion of pretax income and a one percent surtax on share buybacks. The AMT will not apply to the Company for the years ended December 31, 2024 and 2023 since the Company’s pretax income does not exceed the threshold. The share buyback surtax will not apply to the Company as its share issuances exceed its share buybacks for the years ended December 31, 2024 and 2023. The Inflation Reduction Act did not have a material impact on the Company’s tax provision for the years ended December 31, 2024 and 2023. We file income tax returns in the United States and various states and foreign jurisdictions. The Company has separate state and foreign net operating loss carry forwards totaling $26.4 million that start expiring in 2029. The Company has recorded a valuation allowance for the portion of the net operating loss carry forwards which are not expected to be realized. As of December 31, 2024, the Company had $7.4 million of gross unrecognized tax benefits, which would have a net $6.2 million impact on the effective tax rate, if recognized. As of December 31, 2023, the Company had $7.5 million of gross unrecognized tax benefits, which would have a net $6.2 million impact on the effective tax rate, if recognized. The change for both 2024 and 2023 primarily relates to additional gross unrecognized benefits for current tax positions and reductions of gross unrecognized benefits for prior year tax positions and lapses in statute of limitations. The amounts of unrecognized tax benefits were as follows (in thousands): December 31, 2024 December 31, 2023 Unrecognized tax benefit at the beginning of the period $ 7,502 $ 6,011 Increase for current year tax positions 71 1,744 (Decrease) increase for prior period tax positions (5) 38 Reduction due to lapse in statute of limitations (135) (291) Unrecognized tax benefit at the end of the period $ 7,433 $ 7,502 The Company recognizes interest and penalty expenses related to unrecognized tax positions as a component of the income tax provision. As of December 31, 2024, and 2023, interest and penalties accrued were $1.7 million and $1.3 million, respectively. For 2024 and 2023, the Company recorded expenses related to interest and penalties of $0.4 million and $0.3 million, respectively. As of December 31, 2024, the current year reduction primarily relates to the expiration of federal, state, and foreign statutes of limitation. The Company cannot reasonably project the change in its uncertain tax positions over the next twelve months. Our tax returns are subject to examination by various federal, state, and local tax authorities. The Company believes that it has adequately provided for all tax positions; however, amounts asserted by taxing authorities could be greater than our accrued position. Pending the resolution of one examination, and specific to jurisdictions where the Company has filed tax returns and examination of such returns is constrained by a statute of limitations, we are no longer subject to United States federal, state, and local income tax examinations by tax authorities for years prior to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Unconditional purchase obligations: At December 31, 2024, the Company had $10.8 million in unconditional purchase obligations with a remaining term in excess of one year primarily for inventories and outsourced information techn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The Company has operating leases for office and warehouse space and certain equipment. In certain of the Company’s lease agreements, the rental payments are adjusted periodically based on defined terms within the lease. The Company did not have any finance leases for the years ended December 31, 2024 and 2023. Our leases relating to office and warehouse space have lease terms of 65 months to 102 months. Our leases relating to equipment have lease terms of 36 months, with certain of them having clauses relating to automatic renewal clauses.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will be recognized as expense when they are incurred. The operating lease expense was $4.9 million, $5.1 million and $6.7 million for the years ended December 31, 2024, 2023 and 2022, respectively. Supplemental cash flow information related to the Company’s operating leases were as follows (in thousands): 2024 2023 2022 Cash paid for amounts included in the measurements of lease liabilities Operating cash flow used in operating leases $ 6,312 $ 6,333 $ 7,199 Right-of-use assets obtained in exchange for lease obligations Operating leases $ — $ 1,785 $ 101 As of December 31, 2024, the weighted average remaining lease term was 3 years, 1 month and the weighted average discount rate was 2.2%. The following table presents the maturity of the Company’s operating lease liabilities as of December 31, 2024 (in thousands): 2025 6,462 2026 4,783 2027 2,553 2028 2,618 2029 240 Thereafter — Total lease payments $ 16,656 Less: imputed interest (531) Total $ 16,1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Agreement On April 13, 2021, the Company and certain of its subsidiaries (collectively, the “Guarantors”) entered into a credit agreement (the “Credit Agreement”) among the Company, the Guarantors, the lenders party thereto and Citibank, N.A., in its capacity as administrative agent. On May 31, 2022, the Credit Agreement was amended to increase the borrowing capacity and convert the interest rate to be based on Secured Overnight Financing Rate ("SOFR"), from London Inter-Bank Offered Rate (LIBOR) ("the "Amended Credit Agreement"). The Amended Credit Agreement provided for a $225.0 million senior secured revolving credit facility with a $20.0 million letter of credit sublimit. The Amended Credit Agreement also provided for an uncommitted incremental facility that permitted the Company, subject to certain conditions, to increase the senior secured revolving credit facility by up to $100.0 million. The Credit Agreement otherwise would have matured on April 13, 2026. The Company had no borrowings under the Amended Credit Agreement as of December 31, 2023. On October 30, 2024, the Company terminated its Amended Credit Agreement with Citibank, N.A. The Company had no borrowings under the Amended Credit Agreement, inclusive of the credit facility and letter of credit sublimit as of the termin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OPTA VIA segment derives revenues from customers through the sale of OPTA VIA products which are shipped directly to customers. Our OPTA VIA coaches help customers adopt healthy habits and learn the benefits of our products. The accounting policies of the Company's single segment are the same as those described in the Company's Significant Accounting Policies. The Company’s chief operating decision maker (“CODM”) is the chief executive officer. The CODM assesses performance for the segment and decides how to allocate resources based on net income that also is reported on the accompanying Consolidated Statements of Operations as net income. The measure of segment assets is reported on the Consolidated Balance Sheets as total assets. The CODM uses net income to evaluate income generated from segment assets in deciding whether to reinvest profits into the segment or into other parts of the entity, such as for share buyback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Company does not have significant intra-entity sales or transfers. The Company has one reportable segment: OPTA VIA. The OPTA VIA segment recognizes revenue when control of the products is transferred to the customer. The segment pays commissions on the sale of products to OPTA VIA coaches. The Company derives all of its revenue from sales within the United States and manages the business activities on a consolidated basis. The following table presents the OPTA VIA segment's revenue, significant segment expenses, and segment net income for the years ended December 31, 2024, 2023, and 2022 (in thousands): 2024 2023 2022 Revenue 602,463 1,072,054 1,598,577 Less: Cost of sales 157,840 296,204 458,163 Selling, marketing, and after sales support 304,481 501,188 766,331 Distribution 37,710 40,534 61,899 Technology 49,939 56,595 54,736 Administrative and corporate support functions 42,252 42,943 61,589 Equity compensation 7,363 8,188 11,053 Other (income) expense (1) (909) (2,395) 747 Provision for income taxes 1,696 29,382 40,491 Segment net income $ 2,091 $ 99,415 $ 143,568 Reconciliation of profit or loss Adjustments and reconciling items — — — Consolidated net income $ 2,091 $ 99,415 $ 143,568 (1) Other (income) expense included within Segment net income includes interest income, interest expense, and unrealized gains and losses on LifeMD common stock. Segment depreciation expense for the years ended December 31, 2024, 2023, and 2022 was $17.4 million, $10.0 million and $7.9 million, respectively. Segment additions of property, plant, and equipment for the years ended December 31, 2024, 2023, and 2022 were $7.5 million, $6.5 million, and $16.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OPTIMIZA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SUPPLY CHAIN OPTIMIZATION</t>
        </is>
      </c>
      <c r="B4" s="4" t="inlineStr">
        <is>
          <t>SUPPLY CHAIN OPTIMIZATION During the year ended December 31, 2024, the Company completed a supply chain optimization initiative with the goal of aligning the Company’s distribution footprint with current demand levels. On June 28, 2024, the Company closed its Maryland Distribution Center located in Ridgely, Maryland. The assets within the facility were sold during the year ended December 31, 2024, with the impact reflected below as the loss of impairment of equipment held for sale. The Company identified certain other supply chain assets at other locations within its distribution network that will no longer be utilized and are no longer useful to the Company’s operations, and adjusted their respective useful lives accordingly, with the impact reflected below in the accelerated depreciation charges. For the year ended December 31, 2024, the components of the Company’s supply chain optimization charges were as follows: Twelve Months Ended December 31, 2024 Loss on impairment of equipment held for sale $ 2,499 Accelerated depreciation charges 9,190 Non-cash charges for supply chain optimization 11,689 One-time severance costs 813 Total supply chain optimization $ 12,502 For the year ended December 31, 2024, the supply chain optimization charges were recorded in the Company’s accompanying Consolidated Statements of Operations as follows: Twelve Months Ended December 31, 2024 Selling, general, and administrative $ 12,502 Total supply chain optimization $ 12,502 During the three months ended December 31, 2024, the Company readied and listed the Maryland Distribution Center building and land for sale. The Company expects to sell the land and building in 2025. The net book value of the building and land is $1.4 million. The fair value of assets exceed their carrying value and no impairment was recognized. The assets are recorded within Prepaid expenses and other current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091</v>
      </c>
      <c r="C4" s="5" t="n">
        <v>99415</v>
      </c>
      <c r="D4" s="5" t="n">
        <v>14356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for assessing, identifying, and managing material risks from cybersecurity threats and have integrated these cybersecurity processes into our overall risk management system. Specifically, we have adopted a cybersecurity framework that, where appropriate, aligns with the NIST's Cybersecurity Framework, and we have maintained systems that, where appropriate, are PCI compliant under current standards. We regularly review our Incident Response Plans to ensure readiness if and when an incident does occur, including through live testing via planned and surprise tabletop exercises. In the event of a cybersecurity incident, if a system does become non-operational, we maintain disaster recovery capabilities to return to normal operation in a timely manner. Our cybersecurity processes to assess and identify cybersecurity risks includes periodic risk assessments, deployment of security monitoring tools for continuous monitoring of our information systems, periodic testing for vulnerabilities in our systems, periodic testing of employees’ cybersecurity awareness, receiving cybersecurity alerts, among other procedures. Our Information Security (“IS”) department, which reports to the Vice President, Information Security, evaluates cybersecurity risks and works to design and ensure implementation of appropriate controls and safeguards in alignment with our business objectives and operational needs. Management periodically reviews cybersecurity risks as part of the overall risks to the company as part of the enterprise risk management program. This review helps in identifying areas for improvement and ensuring the alignment of cybersecurity efforts with the overall risk management framework. We engage various third parties to assess, test, or assist with the implementation of our risk management strategies, policies, and procedures to enhance our detection and management of cybersecurity risks, including but not limited to: consultants who assist with assessing risks, assist with our PCI compliance assessments, assess our systems alignment with the NIST Cybersecurity Framework, and test and/or scan for vulnerabilities. We rely on software, hardware, and network systems, including cloud-based technology, that are either developed by us or licensed from or maintained by third parties to maintain operations. In the ordinary course of our business, we collect and utilize proprietary and customer information and data. We utilize systems designed to protect customer information and prevent fraudulent transactions and other security breaches. We rely on third-party software products to secure our credit card transaction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for assessing, identifying, and managing material risks from cybersecurity threats and have integrated these cybersecurity processes into our overall risk management system. Specifically, we have adopted a cybersecurity framework that, where appropriate, aligns with the NIST's Cybersecurity Framework, and we have maintained systems that, where appropriate, are PCI compliant under current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responsibility for oversight and approval of our cybersecurity risk management processes, and the Board has established an oversight mechanism for cybersecurity risks. Senior executives provide the Board of Directors with quarterly updates concerning cybersecurity risks and the Company’s cybersecurity strategies and objectives. In addition, members of management briefed on specific issues attend Board meetings to provide additional insight into the specific issues being discussed, including risk exposure. The Board works with our senior executives in reviewing the cybersecurity risks and strategy, provides guidance on the Company’s cybersecurity goals and objectives, and monitors the information it receives from management regarding the assessment and management of cybersecurity risk. If a significant cybersecurity incident occurs, it will be reported promptly to the Board near the time of discovery.</t>
        </is>
      </c>
    </row>
    <row r="11">
      <c r="A11" s="4" t="inlineStr">
        <is>
          <t>Cybersecurity Risk Board Committee or Subcommittee Responsible for Oversight [Text Block]</t>
        </is>
      </c>
      <c r="B11" s="4" t="inlineStr">
        <is>
          <t>The Board of Directors has responsibility for oversight and approval of our cybersecurity risk management processes, and the Board has established an oversight mechanism for cybersecurity risks.</t>
        </is>
      </c>
    </row>
    <row r="12">
      <c r="A12" s="4" t="inlineStr">
        <is>
          <t>Cybersecurity Risk Process for Informing Board Committee or Subcommittee Responsible for Oversight [Text Block]</t>
        </is>
      </c>
      <c r="B12" s="4" t="inlineStr">
        <is>
          <t>Senior executives provide the Board of Directors with quarterly updates concerning cybersecurity risks and the Company’s cybersecurity strategies and objectives. In addition, members of management briefed on specific issues attend Board meetings to provide additional insight into the specific issues being discussed, including risk exposure. The Board works with our senior executives in reviewing the cybersecurity risks and strategy, provides guidance on the Company’s cybersecurity goals and objectives, and monitors the information it receives from management regarding the assessment and management of cybersecurity risk. If a significant cybersecurity incident occurs, it will be reported promptly to the Board near the time of discovery. The IS department is charged with monitoring risks, implementing controls, developing information security policies and procedures, and assessing cyber events. On a day-to-day basis, IS informs the Vice President, Information Security concerning cybersecurity risks and events, including any mitigation and remediation efforts. Our Vice President, Information Security joined the Company in September 2022, and is responsible for approving IS policies and procedures, implementing controls, monitoring and detection programs, and employee training on cybersecurity risks, and reports cybersecurity risks and strategies directly to executive leadership. He has over a decade of security experience, received his Master of Science in Computer Information and Information Systems Security/Information Assurance from Norwich University, and holds various certifications including Certified Ethical Hacker (CEH) and Certified Information Systems Security Professional (CISSP). Cybersecurity incidents are escalated to the cybersecurity incident response team ("CIRT") who is responsible for overseeing our incident response strategy, including remediation. Significant cybersecurity incidents are escalated to the Company’s Incident Response Materiality Assessment Committee (“IRMAC”) that assesses and evaluates whether the incident is material using criteria based on our enterprise risks. This committee is comprised of a cross-functional team that consists, in part, of employees at the management level and members of the executive team. As noted above, if a significant cybersecurity incident occurs, it will be reported promptly to the Board on an ad hoc and as-needed basis. Otherwise, management reports cybersecurity risks and developments to the Board quarterly.</t>
        </is>
      </c>
    </row>
    <row r="13">
      <c r="A13" s="4" t="inlineStr">
        <is>
          <t>Cybersecurity Risk Role of Management [Text Block]</t>
        </is>
      </c>
      <c r="B13" s="4" t="inlineStr">
        <is>
          <t>Senior executives provide the Board of Directors with quarterly updates concerning cybersecurity risks and the Company’s cybersecurity strategies and objectives. In addition, members of management briefed on specific issues attend Board meetings to provide additional insight into the specific issues being discussed, including risk exposure. The Board works with our senior executives in reviewing the cybersecurity risks and strategy, provides guidance on the Company’s cybersecurity goals and objectives, and monitors the information it receives from management regarding the assessment and management of cybersecurity risk. If a significant cybersecurity incident occurs, it will be reported promptly to the Board near the time of discovery. The IS department is charged with monitoring risks, implementing controls, developing information security policies and procedures, and assessing cyber events. On a day-to-day basis, IS informs the Vice President, Information Security concerning cybersecurity risks and events, including any mitigation and remediation efforts. Our Vice President, Information Security joined the Company in September 2022, and is responsible for approving IS policies and procedures, implementing controls, monitoring and detection programs, and employee training on cybersecurity risks, and reports cybersecurity risks and strategies directly to executive leadership. He has over a decade of security experience, received his Master of Science in Computer Information and Information Systems Security/Information Assurance from Norwich University, and holds various certifications including Certified Ethical Hacker (CEH) and Certified Information Systems Security Professional (CISSP). Cybersecurity incidents are escalated to the cybersecurity incident response team ("CIRT") who is responsible for overseeing our incident response strategy, including remediation. Significant cybersecurity incidents are escalated to the Company’s Incident Response Materiality Assessment Committee (“IRMAC”) that assesses and evaluates whether the incident is material using criteria based on our enterprise risks. This committee is comprised of a cross-functional team that consists, in part, of employees at the management level and members of the executive team. As noted above, if a significant cybersecurity incident occurs, it will be reported promptly to the Board on an ad hoc and as-needed basis. Otherwise, management reports cybersecurity risks and developments to the Board quarter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S department is charged with monitoring risks, implementing controls, developing information security policies and procedures, and assessing cyber events. On a day-to-day basis, IS informs the Vice President, Information Security concerning cybersecurity risks and events, including any mitigation and remediation efforts. Our Vice President, Information Security joined the Company in September 2022, and is responsible for approving IS policies and procedures, implementing controls, monitoring and detection programs, and employee training on cybersecurity risks, and reports cybersecurity risks and strategies directly to executive leadership. He has over a decade of security experience, received his Master of Science in Computer Information and Information Systems Security/Information Assurance from Norwich University, and holds various certifications including Certified Ethical Hacker (CEH) and Certified Information Systems Security Professional (CISSP). Cybersecurity incidents are escalated to the cybersecurity incident response team ("CIRT") who is responsible for overseeing our incident response strategy, including remediation. Significant cybersecurity incidents are escalated to the Company’s Incident Response Materiality Assessment Committee (“IRMAC”) that assesses and evaluates whether the incident is material using criteria based on our enterprise risks. This committee is comprised of a cross-functional team that consists, in part, of employees at the management level and members of the executive team. As noted above, if a significant cybersecurity incident occurs, it will be reported promptly to the Board on an ad hoc and as-needed basis. Otherwise, management reports cybersecurity risks and developments to the Board quarterly.</t>
        </is>
      </c>
    </row>
    <row r="16">
      <c r="A16" s="4" t="inlineStr">
        <is>
          <t>Cybersecurity Risk Management Expertise of Management Responsible [Text Block]</t>
        </is>
      </c>
      <c r="B16" s="4" t="inlineStr">
        <is>
          <t>Our Vice President, Information Security joined the Company in September 2022, and is responsible for approving IS policies and procedures, implementing controls, monitoring and detection programs, and employee training on cybersecurity risks, and reports cybersecurity risks and strategies directly to executive leadership. He has over a decade of security experience, received his Master of Science in Computer Information and Information Systems Security/Information Assurance from Norwich University, and holds various certifications including Certified Ethical Hacker (CEH) and Certified Information Systems Security Professional (CISSP).</t>
        </is>
      </c>
    </row>
    <row r="17">
      <c r="A17" s="4" t="inlineStr">
        <is>
          <t>Cybersecurity Risk Process for Informing Management or Committees Responsible [Text Block]</t>
        </is>
      </c>
      <c r="B17" s="4" t="inlineStr">
        <is>
          <t>The IS department is charged with monitoring risks, implementing controls, developing information security policies and procedures, and assessing cyber events. On a day-to-day basis, IS informs the Vice President, Information Security concerning cybersecurity risks and events, including any mitigation and remediation efforts. Our Vice President, Information Security joined the Company in September 2022, and is responsible for approving IS policies and procedures, implementing controls, monitoring and detection programs, and employee training on cybersecurity risks, and reports cybersecurity risks and strategies directly to executive leadership. He has over a decade of security experience, received his Master of Science in Computer Information and Information Systems Security/Information Assurance from Norwich University, and holds various certifications including Certified Ethical Hacker (CEH) and Certified Information Systems Security Professional (CISSP). Cybersecurity incidents are escalated to the cybersecurity incident response team ("CIRT") who is responsible for overseeing our incident response strategy, including remediation. Significant cybersecurity incidents are escalated to the Company’s Incident Response Materiality Assessment Committee (“IRMAC”) that assesses and evaluates whether the incident is material using criteria based on our enterprise risks. This committee is comprised of a cross-functional team that consists, in part, of employees at the management level and members of the executive team. As noted above, if a significant cybersecurity incident occurs, it will be reported promptly to the Board on an ad hoc and as-needed basis. Otherwise, management reports cybersecurity risks and developments to the Board quarte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 owned subsidiaries. All intercompany transactions and balances have been eliminated in consolidation. The Company’s fiscal year ends on December 31.</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is>
      </c>
    </row>
    <row r="6">
      <c r="A6" s="4" t="inlineStr">
        <is>
          <t>Commitments and Contingencies</t>
        </is>
      </c>
      <c r="B6" s="4" t="inlineStr">
        <is>
          <t>The Company is, from time to time, subject to a variety of litigation and similar proceedings that arise out of the ordinary course of its business. Based upon the Company’s experience, current information and applicable law, it does not believe that these proceedings and claims will have a material adverse effect on its results of operations, financial position or liquidity.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row r="7">
      <c r="A7" s="4" t="inlineStr">
        <is>
          <t>Cash and Cash Equivalents</t>
        </is>
      </c>
      <c r="B7" s="4" t="inlineStr">
        <is>
          <t>Cash and Cash Equivalents</t>
        </is>
      </c>
    </row>
    <row r="8">
      <c r="A8" s="4" t="inlineStr">
        <is>
          <t>Concentration of Credit Risk</t>
        </is>
      </c>
      <c r="B8" s="4" t="inlineStr">
        <is>
          <t>Concentration of Credit Risk - Our cash and cash equivalents and available-for-sale debt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t>
        </is>
      </c>
    </row>
    <row r="9">
      <c r="A9" s="4" t="inlineStr">
        <is>
          <t>Fair Value of Financial Instruments</t>
        </is>
      </c>
      <c r="B9" s="4" t="inlineStr">
        <is>
          <t>Fair Value of Financial Instruments - Our financial instruments include cash and cash equivalents, and investments in debt and equity securities. The carrying amounts of cash and cash equivalents approximate fair value due to their short maturities. The fair value of investments in available-for-sale debt securities are based on third-party pricing services provided by the Company’s investment advisory firm. The fair value of investments in equity securities with readily determinable fair values are based on the closing price on the last trading day of the period from the applicable exchange.</t>
        </is>
      </c>
    </row>
    <row r="10">
      <c r="A10" s="4" t="inlineStr">
        <is>
          <t>Inventories</t>
        </is>
      </c>
      <c r="B10" s="4" t="inlineStr">
        <is>
          <t>Inventories - Inventories consist principally of raw materials and packaged meal replacements held in the Company’s warehouses and outsourced distribution center.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t>
        </is>
      </c>
    </row>
    <row r="11">
      <c r="A11" s="4" t="inlineStr">
        <is>
          <t>Investments</t>
        </is>
      </c>
      <c r="B11" s="4" t="inlineStr">
        <is>
          <t>Investments - The Company’s investments consist of debt securities classified as available-for-sale securities and equity investments with readily determinable fair values. Available-for-sale debt securities are stated at fair value and unrealized holding gains and losses, net of the related deferred tax effect, are reported as a separate component of accumulated other comprehensive income (loss) in stockholders’ equity. Interest and dividends on marketable debt securities are recognized in income when declared. Realized gains and losses, if any, are included in income.</t>
        </is>
      </c>
    </row>
    <row r="12">
      <c r="A12" s="4" t="inlineStr">
        <is>
          <t>Property, Plant, and Equipment</t>
        </is>
      </c>
      <c r="B12" s="4" t="inlineStr">
        <is>
          <t>Property, Plant, and Equipment - Property, plant and equipment are stated at cost less accumulated depreciation and amortization. The Company computes depreciation and amortization using the straight-line method over the estimated useful lives of the assets acquired as follows: Building and building improvements 10 - 35 years Leasehold Improvements (1) Lease term Equipment and fixtures 3 - 15 years Software (2) 2 - 5 years Vehicles 5 years (1) The depreciation life for leasehold improvements is the lesser of the estimated useful life or the term of the related lease. (2) Capitalized costs of cloud software are reported in Other assets on the balance sheet and are amortized over an estimated useful life of 2 to 5 years.</t>
        </is>
      </c>
    </row>
    <row r="13">
      <c r="A13" s="4" t="inlineStr">
        <is>
          <t>Long-lived Asset Impairment</t>
        </is>
      </c>
      <c r="B13" s="4" t="inlineStr">
        <is>
          <t>Long-liv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14">
      <c r="A14" s="4" t="inlineStr">
        <is>
          <t>Revenue Recognition</t>
        </is>
      </c>
      <c r="B14" s="4" t="inlineStr">
        <is>
          <t>Revenue Recognition - Our revenue is derived primarily from point-of-sale transactions executed over an e-commerce platform for weight loss, weight management, and other healthy living products. Revenue is recognized when control of the promised products is transferred to our customer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ccounting Standards Codification ("ASC") 606, Revenue from Contracts with Customers. A contract’s transaction price is allocated to each distinct performance obligation and recognized as revenue when, or as, each performance obligation is satisfied. Our contracts have performance obligations to fulfill and deliver products from the point of sale transaction along with the related customer reward programs. Our performance obligations are satisfied at a point in time. Revenue from products transferred to customers at a point in time accounted for substantially all of our revenue for the years ended December 31, 2024, 2023, and 2022. Revenue on these contracts is recognized when the obligations under the terms of the contract with our customer are satisfied. Sales returns Our return policy allows for customer returns of consumable products from the time of order until 30 days following the date of receipt, and upon our authorization. We adjust revenues for the products expected to be returned and a liability is recognized for expected refunds to customers. We estimate expected returns based on historical levels and project this experience into the future. Customer reward programs and sales incentives Our sales contracts may give customer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and incentives that represent variable consideration and separate performance obligations. The Company accounts for sales rewards that provide the customer with a material right as a separate performance obligation of the transactions, and therefore allocates consideration between the initial sale of products and the customer reward program and incentive offering. Shipping and handling costs Amounts billed to customers for shipping and handling activities are treated as a promised service performance obligation and are recorded in revenue in the accompanying Consolidated Statements of Operations upon fulfillment of the performance obligation. Shipping and handling costs incurred by the Company for the delivery of products to customers are considered a cost to fulfill the contract and are included in cost of sales in the accompanying Consolidated Statements of Operations. Contract costs We expense OPTA VIA coach compensation and credit card fees during the period in which the corresponding revenue is earned. These costs are recorded in selling, general and administrative expense in the accompanying Consolidated Statements of Operations.</t>
        </is>
      </c>
    </row>
    <row r="15">
      <c r="A15" s="4" t="inlineStr">
        <is>
          <t>Leases</t>
        </is>
      </c>
      <c r="B15" s="4" t="inlineStr">
        <is>
          <t>Leases - The Company determines if an arrangement is a lease at inception and categorizes leases with contractual terms longer than twelve months as either operating or finance. All the Company’s leases are operating leases. Th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t>
        </is>
      </c>
    </row>
    <row r="16">
      <c r="A16" s="4" t="inlineStr">
        <is>
          <t>Advertising Costs</t>
        </is>
      </c>
      <c r="B16" s="4" t="inlineStr">
        <is>
          <t>Advertising Costs</t>
        </is>
      </c>
    </row>
    <row r="17">
      <c r="A17" s="4" t="inlineStr">
        <is>
          <t>Research and Development</t>
        </is>
      </c>
      <c r="B17" s="4" t="inlineStr">
        <is>
          <t>Research and Development</t>
        </is>
      </c>
    </row>
    <row r="18">
      <c r="A18" s="4" t="inlineStr">
        <is>
          <t>Share-Based Compensation</t>
        </is>
      </c>
      <c r="B18" s="4" t="inlineStr">
        <is>
          <t xml:space="preserve">Share-Based Compensation - Share-based compensation consists primarily of restricted stock awards, performance-based share awards, and stock options granted to employees and directors. Restricted stock awards are measured at the grant date, based on the calculated fair value of the award, and are recognized as an expense over the requisite service period. Performance-based share awards are measured based on the grant-date market price of the Company's common stock adjusted by expected level of achievement over the performance period. Market and performance-based share awards that are tied to the Company's total stockholder return ("TSR") are valued using the Monte Carlo method. The fair value of the incentive stock </t>
        </is>
      </c>
    </row>
    <row r="19">
      <c r="A19" s="4" t="inlineStr">
        <is>
          <t>Income Taxes</t>
        </is>
      </c>
      <c r="B19" s="4" t="inlineStr">
        <is>
          <t>Income Taxes -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Our policy is to recognize interest and penalties accrued on uncertain tax positions as part of income tax expense.</t>
        </is>
      </c>
    </row>
    <row r="20">
      <c r="A20" s="4" t="inlineStr">
        <is>
          <t>Earnings Per Share</t>
        </is>
      </c>
      <c r="B20" s="4" t="inlineStr">
        <is>
          <t>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t>
        </is>
      </c>
    </row>
    <row r="21">
      <c r="A21" s="4" t="inlineStr">
        <is>
          <t>Comprehensive Income</t>
        </is>
      </c>
      <c r="B21" s="4" t="inlineStr">
        <is>
          <t>Comprehensive Income - Other comprehensive income refers to revenues, expenses, and gains and losses that are not included in net income but rather are recorded directly in stockholders’ equity. Comprehensive income consists of net income, unrealized gains and losses on available-for-sale debt securities, and foreign currency translation adjustments.</t>
        </is>
      </c>
    </row>
    <row r="22">
      <c r="A22" s="4" t="inlineStr">
        <is>
          <t>Accounting Pronouncements and Recently Issued Accounting Pronouncements</t>
        </is>
      </c>
      <c r="B22" s="4" t="inlineStr">
        <is>
          <t>Accounting Pronouncements - Adopted in 2024 In June 2022, the FASB issued Accounting Standards Update ("ASU") 2022-03—Fair Value Measurement (Topic 820): Fair Value Measurement of Equity Securities Subject to Contractual Sale Restrictions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was permitted for both interim and annual financial statements that have not yet been issued or made available for issuance. The Company adopted the standard during the quarter ended March 31, 2024. The adoption of the standard had no material impact on the Company’s consolidated financial statements. In November 2023, the FASB issued Accounting Standards Update 2023-07—Segment Reporting (Topic 280): Improvements to Reportable Segment Disclosures (“ASU 2023-07”) to improve financial reporting by requiring disclosure of incremental segment information on an annual and interim basis for all public entities to enable investors to develop more decision-useful financial analyses. ASU 2023-07 is effective for public business entities for annual periods beginning after December 15, 2023, and interim periods within fiscal years beginning after December 15, 2024. Early adoption is permitted. The Company adopted the standard during the quarter ended December 31, 2024. The Company's segment disclosures are reported in Footnote 15. Recently Issued Accounting Pronouncements - Pending Adoption In December 2023, the Financial Accounting Standards Board (FASB) issued ASU 2023-09—Income Taxes (Topic 740): Improvements to Income Tax Disclosures to enhance the transparency and decision usefulness of income tax disclosures, including jurisdictional information, by requiring consistent categories and greater disaggregation of information in the rate reconciliation and income taxes paid disclosures. The ASU is effective for public business entities for annual periods beginning after December 15, 2024, and for all other entities for annual periods beginning after December 15, 2025. Prospective application is required, though retrospective application is permitted. Entities are permitted to early adopt the standard. The Company did not early adopt for the 2024 reporting period. The Company is currently evaluating the impact of adopting the ASU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02463</v>
      </c>
      <c r="C4" s="5" t="n">
        <v>1072054</v>
      </c>
      <c r="D4" s="5" t="n">
        <v>1598577</v>
      </c>
    </row>
    <row r="5">
      <c r="A5" s="4" t="inlineStr">
        <is>
          <t>Cost of sales</t>
        </is>
      </c>
      <c r="B5" s="6" t="n">
        <v>157840</v>
      </c>
      <c r="C5" s="6" t="n">
        <v>296204</v>
      </c>
      <c r="D5" s="6" t="n">
        <v>458163</v>
      </c>
    </row>
    <row r="6">
      <c r="A6" s="4" t="inlineStr">
        <is>
          <t>Gross profit</t>
        </is>
      </c>
      <c r="B6" s="6" t="n">
        <v>444623</v>
      </c>
      <c r="C6" s="6" t="n">
        <v>775850</v>
      </c>
      <c r="D6" s="6" t="n">
        <v>1140414</v>
      </c>
    </row>
    <row r="7">
      <c r="A7" s="4" t="inlineStr">
        <is>
          <t>Selling, general, and administrative</t>
        </is>
      </c>
      <c r="B7" s="6" t="n">
        <v>441745</v>
      </c>
      <c r="C7" s="6" t="n">
        <v>649448</v>
      </c>
      <c r="D7" s="6" t="n">
        <v>955608</v>
      </c>
    </row>
    <row r="8">
      <c r="A8" s="4" t="inlineStr">
        <is>
          <t>Income from operations</t>
        </is>
      </c>
      <c r="B8" s="6" t="n">
        <v>2878</v>
      </c>
      <c r="C8" s="6" t="n">
        <v>126402</v>
      </c>
      <c r="D8" s="6" t="n">
        <v>184806</v>
      </c>
    </row>
    <row r="9">
      <c r="A9" s="3" t="inlineStr">
        <is>
          <t>Other income (expense)</t>
        </is>
      </c>
      <c r="B9" s="4" t="inlineStr">
        <is>
          <t xml:space="preserve"> </t>
        </is>
      </c>
      <c r="C9" s="4" t="inlineStr">
        <is>
          <t xml:space="preserve"> </t>
        </is>
      </c>
      <c r="D9" s="4" t="inlineStr">
        <is>
          <t xml:space="preserve"> </t>
        </is>
      </c>
    </row>
    <row r="10">
      <c r="A10" s="4" t="inlineStr">
        <is>
          <t>Interest income (expense)</t>
        </is>
      </c>
      <c r="B10" s="6" t="n">
        <v>4804</v>
      </c>
      <c r="C10" s="6" t="n">
        <v>2490</v>
      </c>
      <c r="D10" s="6" t="n">
        <v>-701</v>
      </c>
    </row>
    <row r="11">
      <c r="A11" s="4" t="inlineStr">
        <is>
          <t>Other expense</t>
        </is>
      </c>
      <c r="B11" s="6" t="n">
        <v>-3895</v>
      </c>
      <c r="C11" s="6" t="n">
        <v>-95</v>
      </c>
      <c r="D11" s="6" t="n">
        <v>-46</v>
      </c>
    </row>
    <row r="12">
      <c r="A12" s="4" t="inlineStr">
        <is>
          <t>Total other income (expense)</t>
        </is>
      </c>
      <c r="B12" s="6" t="n">
        <v>909</v>
      </c>
      <c r="C12" s="6" t="n">
        <v>2395</v>
      </c>
      <c r="D12" s="6" t="n">
        <v>-747</v>
      </c>
    </row>
    <row r="13">
      <c r="A13" s="4" t="inlineStr">
        <is>
          <t>Income before provision for income taxes</t>
        </is>
      </c>
      <c r="B13" s="6" t="n">
        <v>3787</v>
      </c>
      <c r="C13" s="6" t="n">
        <v>128797</v>
      </c>
      <c r="D13" s="6" t="n">
        <v>184059</v>
      </c>
    </row>
    <row r="14">
      <c r="A14" s="4" t="inlineStr">
        <is>
          <t>Provision for income taxes</t>
        </is>
      </c>
      <c r="B14" s="6" t="n">
        <v>1696</v>
      </c>
      <c r="C14" s="6" t="n">
        <v>29382</v>
      </c>
      <c r="D14" s="6" t="n">
        <v>40491</v>
      </c>
    </row>
    <row r="15">
      <c r="A15" s="4" t="inlineStr">
        <is>
          <t>Net income</t>
        </is>
      </c>
      <c r="B15" s="5" t="n">
        <v>2091</v>
      </c>
      <c r="C15" s="5" t="n">
        <v>99415</v>
      </c>
      <c r="D15" s="5" t="n">
        <v>143568</v>
      </c>
    </row>
    <row r="16">
      <c r="A16" s="3" t="inlineStr">
        <is>
          <t>Earnings per share</t>
        </is>
      </c>
      <c r="B16" s="4" t="inlineStr">
        <is>
          <t xml:space="preserve"> </t>
        </is>
      </c>
      <c r="C16" s="4" t="inlineStr">
        <is>
          <t xml:space="preserve"> </t>
        </is>
      </c>
      <c r="D16" s="4" t="inlineStr">
        <is>
          <t xml:space="preserve"> </t>
        </is>
      </c>
    </row>
    <row r="17">
      <c r="A17" s="4" t="inlineStr">
        <is>
          <t>Basic (in usd per share)</t>
        </is>
      </c>
      <c r="B17" s="7" t="n">
        <v>0.19</v>
      </c>
      <c r="C17" s="7" t="n">
        <v>9.130000000000001</v>
      </c>
      <c r="D17" s="7" t="n">
        <v>12.82</v>
      </c>
    </row>
    <row r="18">
      <c r="A18" s="4" t="inlineStr">
        <is>
          <t>Diluted (in usd per share)</t>
        </is>
      </c>
      <c r="B18" s="7" t="n">
        <v>0.19</v>
      </c>
      <c r="C18" s="7" t="n">
        <v>9.1</v>
      </c>
      <c r="D18" s="7" t="n">
        <v>12.73</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10930</v>
      </c>
      <c r="C20" s="6" t="n">
        <v>10884</v>
      </c>
      <c r="D20" s="6" t="n">
        <v>11195</v>
      </c>
    </row>
    <row r="21">
      <c r="A21" s="4" t="inlineStr">
        <is>
          <t>Diluted (in shares)</t>
        </is>
      </c>
      <c r="B21" s="6" t="n">
        <v>10963</v>
      </c>
      <c r="C21" s="6" t="n">
        <v>10921</v>
      </c>
      <c r="D21" s="6" t="n">
        <v>11276</v>
      </c>
    </row>
    <row r="22">
      <c r="A22" s="4" t="inlineStr">
        <is>
          <t>Cash dividends declared per share (in usd per share)</t>
        </is>
      </c>
      <c r="B22" s="5" t="n">
        <v>0</v>
      </c>
      <c r="C22" s="7" t="n">
        <v>4.95</v>
      </c>
      <c r="D22" s="7" t="n">
        <v>6.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ves</t>
        </is>
      </c>
      <c r="B4" s="4" t="inlineStr">
        <is>
          <t>The Company computes depreciation and amortization using the straight-line method over the estimated useful lives of the assets acquired as follows: Building and building improvements 10 - 35 years Leasehold Improvements (1) Lease term Equipment and fixtures 3 - 15 years Software (2) 2 - 5 years Vehicles 5 years (1) The depreciation life for leasehold improvements is the lesser of the estimated useful life or the term of the related lease. (2) Capitalized costs of cloud software are reported in Other assets on the balance sheet and are amortized over an estimated useful life of 2 to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4 December 31, 2023 Raw materials $ 6,704 $ 7,944 Packaging 1,429 1,962 Non-food finished goods 2,031 3,703 Finished goods 33,702 43,248 Reserve for obsolete inventory (1,445) (2,266) Total $ 42,421 $ 54,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December 31, 2024 December 31, 2023 Land $ 345 $ 565 Building and improvements and leasehold improvements 21,348 24,499 Equipment and fixtures 44,907 50,344 Software 29,210 23,270 Vehicles 58 95 Property, plant and equipment - gross 95,868 98,773 Less: accumulated depreciation (58,341) (47,306) Property, plant and equipment - net $ 37,527 $ 51,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ed of the following (in thousands): December 31, 2024 December 31, 2023 Trade payables and accrued expenses $ 23,051 $ 39,193 Accrued payroll and related taxes 9,953 17,184 OPTA VIA coach compensation payable 8,914 13,277 Gross unrecognized tax liability, including interest and penalties 9,176 8,763 Promotional sales incentive accruals 4,077 4,923 Dividends payable 648 1,407 Sales tax payable 359 1,094 Deferred revenue 316 574 Total $ 56,494 $ 86,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EPS for the years ended December 31, 2024, 2023 and 2022 (in thousands, except per share data): 2024 2023 2022 Numerator: Net income $ 2,091 $ 99,415 $ 143,568 Denominator: Weighted average shares of common stock outstanding 10,930 10,884 11,195 Effect of dilutive common stock equivalents 33 37 81 Weighted average shares of common stock outstanding 10,963 10,921 11,276 Earnings per share - basic $ 0.19 $ 9.13 $ 12.82 Earnings per share - diluted $ 0.19 $ 9.10 $ 1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number of stock options and weighted-average exercise prices as of December 31, 2024 and 2023 are as follows: 2024 2023 Awards Weighted-Average Exercise Price Awards Weighted-Average Exercise Price (awards in thousands) Outstanding at beginning of period 25 $ 62.20 32 $ 54.98 Exercised (1) 27.68 (7) 27.40 Forfeited (2) 26.52 — — Outstanding at end of the period 22 $ 66.68 25 $ 62.20 Exercisable at end of the period 22 $ 66.68 25 $ 62.20 </t>
        </is>
      </c>
    </row>
    <row r="5">
      <c r="A5" s="4" t="inlineStr">
        <is>
          <t>Schedule of Restricted Stock Activity</t>
        </is>
      </c>
      <c r="B5" s="4" t="inlineStr">
        <is>
          <t xml:space="preserve">A summary of outstanding restricted stock activity as of December 31, 2024 and 2023 are as follows: 2024 2023 Shares Weighted-Average Grant Date Fair Value Shares Weighted-Average Grant Date Fair Value (shares in thousands) Outstanding at beginning of period 114 $ 127.87 60 $ 187.94 Granted 210 32.23 87 97.96 Vested (35) 138.85 (25) 169.69 Forfeited (10) 50.31 (8) 133.57 Outstanding at end of the period 279 $ 57.21 114 $ 127.87 </t>
        </is>
      </c>
    </row>
    <row r="6">
      <c r="A6" s="4" t="inlineStr">
        <is>
          <t>Schedule of Share-based Compensation Expense</t>
        </is>
      </c>
      <c r="B6" s="4" t="inlineStr">
        <is>
          <t xml:space="preserve">The total expenses during the years ended December 31, 2024, 2023, and 2022 are as follows (in thousands): 2024 2023 2022 Shares Share-Based Compensation Expense Shares Share-Based Compensation Expense Shares Share-Based Compensation Expense Options and restricted stock 301 $ 6,521 139 $ 5,926 92 $ 5,167 Performance-based share awards granted in 2024 117 1,198 — — — — Market and performance-based share awards granted in 2023 47 (252) 47 1,536 — — Market and performance-based share awards granted in 2022 — — 24 (1,388) 25 1,389 Performance-based share awards granted in 2021 — (104) 14 2,005 15 2,595 Performance-based share awards granted in 2020 — — — 109 52 1,902 Total share-based compensation 465 $ 7,363 224 $ 8,188 184 $ 11,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e following table sets forth the components of accumulated other comprehensive income, net of tax where applicable (in thousands): December 31, 2024 December 31, 2023 Foreign currency translation $ (1) $ (48) Unrealized gains on investment securities 181 296 Accumulated other comprehensive income $ 180 $ 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sh and Financial Assets Measured at Fair Value on a Recurring Basis</t>
        </is>
      </c>
      <c r="B4" s="4" t="inlineStr">
        <is>
          <t xml:space="preserve">The following tables present the Company’s cash and financial assets that are measured at fair value on a recurring basis for each of the hierarchy levels (in thousands): December 31, 2024 Cost Unrealized Gains (Losses) Accrued Estimated Cash &amp; Cash Investment Cash and cash equivalents, excluding money market accounts $ 77,551 $ — $ — $ 77,551 $ 77,551 $ — Level 1: Money market accounts 13,377 — — 13,377 13,377 — Government &amp; agency securities 28,920 15 96 29,031 — 29,031 Equity securities 10,000 (3,939) — 6,061 — 6,061 52,297 (3,924) 96 48,469 13,377 35,092 Level 2: Corporate bonds 35,771 227 326 36,324 — 36,324 Total $ 165,619 $ (3,697) $ 422 $ 162,344 $ 90,928 $ 71,416 December 31, 2023 Cost Unrealized Gains (Losses) Accrued Estimated Cash &amp; Cash Investment Cash and cash equivalents, excluding money market accounts $ 88,778 $ — $ — $ 88,778 $ 88,778 $ — Level 1: Money market accounts 5,662 — — 5,662 5,662 — Government &amp; agency securities 15,282 126 40 15,448 — 15,448 Equity securities 10,000 150 — 10,150 — 10,150 30,944 276 40 31,260 5,662 25,598 Level 2: Corporate bonds 29,440 293 270 30,003 — 30,003 Total $ 149,162 $ 569 $ 310 $ 150,041 $ 94,440 $ 55,601 </t>
        </is>
      </c>
    </row>
    <row r="5">
      <c r="A5" s="4" t="inlineStr">
        <is>
          <t>Summary of Investment Gains</t>
        </is>
      </c>
      <c r="B5" s="4" t="inlineStr">
        <is>
          <t xml:space="preserve">The losses related to the Company’s LifeMD investment for the year ended December 31, 2024, 2023, and 2022 are summarized in the table below (in thousands): Twelve months ended December 31, 2024 2023 2022 Net (losses) gains recognized during the period on equity securities $ (4,089) $ 150 $ — Less: Net gains (losses) recognized on equity securities sold — — — Unrealized (losses) gains recognized during the reporting period on equity securities still held at the reporting date $ (4,089) $ 15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for the years ended December 31, 2024, 2023, and 2022 consisted of the following (in thousands): 2024 2023 2022 Current Federal $ 7,059 $ 25,170 $ 35,857 State 2,040 3,001 5,558 Total current 9,099 28,171 41,415 Deferred Federal (6,325) 1,523 (738) State (1,078) (312) (186) Total deferred (7,403) 1,211 (924) Provision for income taxes $ 1,696 $ 29,382 $ 40,491 </t>
        </is>
      </c>
    </row>
    <row r="5">
      <c r="A5" s="4" t="inlineStr">
        <is>
          <t>Schedule of Components of Total Income Tax Provision</t>
        </is>
      </c>
      <c r="B5" s="4" t="inlineStr">
        <is>
          <t xml:space="preserve">Those amounts have been allocated to the following financial statement items (in thousands): 2024 2023 2022 Provision for income taxes $ 1,696 $ 29,382 $ 40,491 Stockholders' equity, unrealized (losses) gains on investment securities &amp; foreign currency (52) 112 (27) Total provision for income taxes $ 1,644 $ 29,494 $ 40,464 </t>
        </is>
      </c>
    </row>
    <row r="6">
      <c r="A6" s="4" t="inlineStr">
        <is>
          <t>Schedule of Effective Income Tax Rate Reconciliation</t>
        </is>
      </c>
      <c r="B6" s="4" t="inlineStr">
        <is>
          <t>The reconciliation of the United States federal statutory tax provision to the Company’s provision for income taxes for the years ended December 31, 2024, 2023, and 2022 (in thousands, except percentages): 2024 2023 2022 Statutory federal tax $ 795 21.0 % $ 27,048 21.0 % $ 38,621 21.0 % State income taxes, net of federal benefit 759 20.0 % 2,124 1.7 % 4,635 2.5 % Foreign taxes Hong Kong (5) (0.1) % 63 0.0 % 75 0.0 % Singapore (1) 0.0 % (199) (0.2) % 28 0.0 % Share-based compensation 889 23.4 % 143 0.1 % (26) — % Research and development and jobs credits (713) (18.9) % (1,258) (1.0) % (819) (0.4) % Executive compensation 52 1.2 % 1,895 1.5 % 1,470 0.8 % Charitable donations (236) (6.2) % (1,094) (0.8) % (4,316) (2.3) % Valuation allowance (20) (0.5) % (613) (0.5) % 396 0.2 % Intercompany loan restructuring — — % 1,167 0.9 % — — % Other permanent differences 176 4.9 % 106 0.1 % 427 0.2 % Provision for income taxes $ 1,696 44.8 % $ 29,382 22.8 % $ 40,491 22.0 %</t>
        </is>
      </c>
    </row>
    <row r="7">
      <c r="A7" s="4" t="inlineStr">
        <is>
          <t>Schedule of Deferred Tax Assets and Liabilities</t>
        </is>
      </c>
      <c r="B7" s="4" t="inlineStr">
        <is>
          <t xml:space="preserve">Significant components of the Company’s deferred tax assets (liabilities) consisted of the following (in thousands): December 31, 2024 December 31, 2023 Reserves on inventory and sales $ 472 $ 721 Credit and loss carryforwards 2,730 2,881 Stock compensation 2,055 1,784 Accrued expenses and deferred costs 2,235 2,986 Inventory capitalization 708 587 Lease obligations 4,047 5,542 Capitalized research costs 7,028 5,841 Charitable donations 83 114 State taxes 1,594 1,520 Unrealized loss on investment 967 — Other 183 164 Valuation allowance (1,624) (1,680) Total deferred tax assets 20,478 20,460 Right-of-use assets (2,800) (3,938) Prepaid expenses (1,590) (2,084) Depreciation (4,628) (10,321) Total deferred tax liabilities (9,018) (16,343) Net deferred tax assets $ 11,460 $ 4,117 </t>
        </is>
      </c>
    </row>
    <row r="8">
      <c r="A8" s="4" t="inlineStr">
        <is>
          <t>Schedule of Unrecognized Tax Benefits Roll Forward</t>
        </is>
      </c>
      <c r="B8" s="4" t="inlineStr">
        <is>
          <t xml:space="preserve">The amounts of unrecognized tax benefits were as follows (in thousands): December 31, 2024 December 31, 2023 Unrecognized tax benefit at the beginning of the period $ 7,502 $ 6,011 Increase for current year tax positions 71 1,744 (Decrease) increase for prior period tax positions (5) 38 Reduction due to lapse in statute of limitations (135) (291) Unrecognized tax benefit at the end of the period $ 7,433 $ 7,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Information</t>
        </is>
      </c>
      <c r="B4" s="4" t="inlineStr">
        <is>
          <t>Supplemental cash flow information related to the Company’s operating leases were as follows (in thousands): 2024 2023 2022 Cash paid for amounts included in the measurements of lease liabilities Operating cash flow used in operating leases $ 6,312 $ 6,333 $ 7,199 Right-of-use assets obtained in exchange for lease obligations Operating leases $ — $ 1,785 $ 101</t>
        </is>
      </c>
    </row>
    <row r="5">
      <c r="A5" s="4" t="inlineStr">
        <is>
          <t>Schedule of Maturity of Company's Operating Lease Liabilities</t>
        </is>
      </c>
      <c r="B5" s="4" t="inlineStr">
        <is>
          <t>The following table presents the maturity of the Company’s operating lease liabilities as of December 31, 2024 (in thousands): 2025 6,462 2026 4,783 2027 2,553 2028 2,618 2029 240 Thereafter — Total lease payments $ 16,656 Less: imputed interest (531) Total $ 16,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91</v>
      </c>
      <c r="C4" s="5" t="n">
        <v>99415</v>
      </c>
      <c r="D4" s="5" t="n">
        <v>143568</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t>
        </is>
      </c>
      <c r="B6" s="6" t="n">
        <v>47</v>
      </c>
      <c r="C6" s="6" t="n">
        <v>-72</v>
      </c>
      <c r="D6" s="6" t="n">
        <v>-67</v>
      </c>
    </row>
    <row r="7">
      <c r="A7" s="4" t="inlineStr">
        <is>
          <t>Unrealized (losses) gains on investment securities</t>
        </is>
      </c>
      <c r="B7" s="6" t="n">
        <v>-115</v>
      </c>
      <c r="C7" s="6" t="n">
        <v>296</v>
      </c>
      <c r="D7" s="6" t="n">
        <v>-20</v>
      </c>
    </row>
    <row r="8">
      <c r="A8" s="4" t="inlineStr">
        <is>
          <t>Other comprehensive (loss) income</t>
        </is>
      </c>
      <c r="B8" s="6" t="n">
        <v>-68</v>
      </c>
      <c r="C8" s="6" t="n">
        <v>224</v>
      </c>
      <c r="D8" s="6" t="n">
        <v>-87</v>
      </c>
    </row>
    <row r="9">
      <c r="A9" s="4" t="inlineStr">
        <is>
          <t>Comprehensive income</t>
        </is>
      </c>
      <c r="B9" s="5" t="n">
        <v>2023</v>
      </c>
      <c r="C9" s="5" t="n">
        <v>99639</v>
      </c>
      <c r="D9" s="5" t="n">
        <v>1434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OPTA VIA segment's revenue, significant segment expenses, and segment net income for the years ended December 31, 2024, 2023, and 2022 (in thousands): 2024 2023 2022 Revenue 602,463 1,072,054 1,598,577 Less: Cost of sales 157,840 296,204 458,163 Selling, marketing, and after sales support 304,481 501,188 766,331 Distribution 37,710 40,534 61,899 Technology 49,939 56,595 54,736 Administrative and corporate support functions 42,252 42,943 61,589 Equity compensation 7,363 8,188 11,053 Other (income) expense (1) (909) (2,395) 747 Provision for income taxes 1,696 29,382 40,491 Segment net income $ 2,091 $ 99,415 $ 143,568 Reconciliation of profit or loss Adjustments and reconciling items — — — Consolidated net income $ 2,091 $ 99,415 $ 143,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OPTIMIZA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Components Optimization Charges</t>
        </is>
      </c>
      <c r="B4" s="4" t="inlineStr">
        <is>
          <t xml:space="preserve">For the year ended December 31, 2024, the components of the Company’s supply chain optimization charges were as follows: Twelve Months Ended December 31, 2024 Loss on impairment of equipment held for sale $ 2,499 Accelerated depreciation charges 9,190 Non-cash charges for supply chain optimization 11,689 One-time severance costs 813 Total supply chain optimization $ 12,502 For the year ended December 31, 2024, the supply chain optimization charges were recorded in the Company’s accompanying Consolidated Statements of Operations as follows: Twelve Months Ended December 31, 2024 Selling, general, and administrative $ 12,502 Total supply chain optimization $ 12,5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NATURE OF THE BUSINESS (Details)</t>
        </is>
      </c>
      <c r="B1" s="2" t="inlineStr">
        <is>
          <t>12 Months Ended</t>
        </is>
      </c>
    </row>
    <row r="2">
      <c r="B2" s="2" t="inlineStr">
        <is>
          <t>Dec. 31, 2024 consumable_option facility</t>
        </is>
      </c>
    </row>
    <row r="3">
      <c r="A3" s="3" t="inlineStr">
        <is>
          <t>Organization, Consolidation and Presentation of Financial Statements [Abstract]</t>
        </is>
      </c>
      <c r="B3" s="4" t="inlineStr">
        <is>
          <t xml:space="preserve"> </t>
        </is>
      </c>
    </row>
    <row r="4">
      <c r="A4" s="4" t="inlineStr">
        <is>
          <t>Number of manufacturing facility | facility</t>
        </is>
      </c>
      <c r="B4" s="6" t="n">
        <v>1</v>
      </c>
    </row>
    <row r="5">
      <c r="A5" s="4" t="inlineStr">
        <is>
          <t>Number of consumable options | consumable_option</t>
        </is>
      </c>
      <c r="B5" s="6" t="n">
        <v>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ue from banks</t>
        </is>
      </c>
      <c r="B4" s="9" t="n">
        <v>4.8</v>
      </c>
      <c r="C4" s="9" t="n">
        <v>3.7</v>
      </c>
      <c r="D4" s="4" t="inlineStr">
        <is>
          <t xml:space="preserve"> </t>
        </is>
      </c>
    </row>
    <row r="5">
      <c r="A5" s="4" t="inlineStr">
        <is>
          <t>Advertising expense</t>
        </is>
      </c>
      <c r="B5" s="10" t="n">
        <v>14.1</v>
      </c>
      <c r="C5" s="10" t="n">
        <v>3.4</v>
      </c>
      <c r="D5" s="9" t="n">
        <v>1.7</v>
      </c>
    </row>
    <row r="6">
      <c r="A6" s="4" t="inlineStr">
        <is>
          <t>Research and development expense</t>
        </is>
      </c>
      <c r="B6" s="9" t="n">
        <v>4.6</v>
      </c>
      <c r="C6" s="9" t="n">
        <v>4.6</v>
      </c>
      <c r="D6" s="9" t="n">
        <v>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4" customWidth="1" min="2" max="2"/>
  </cols>
  <sheetData>
    <row r="1">
      <c r="A1" s="1" t="inlineStr">
        <is>
          <t>SIGNIFICANT ACCOUNTING POLICIES - Estimated Useful Lives of Assets (Details)</t>
        </is>
      </c>
      <c r="B1" s="2" t="inlineStr">
        <is>
          <t>Dec. 31, 2024</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10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5 years</t>
        </is>
      </c>
    </row>
    <row r="8">
      <c r="A8" s="4" t="inlineStr">
        <is>
          <t>Equipment and fixtures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Equipment and fixtures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15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2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5 years</t>
        </is>
      </c>
    </row>
    <row r="20">
      <c r="A20" s="4" t="inlineStr">
        <is>
          <t>Vehicles</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704</v>
      </c>
      <c r="C3" s="5" t="n">
        <v>7944</v>
      </c>
    </row>
    <row r="4">
      <c r="A4" s="4" t="inlineStr">
        <is>
          <t>Packaging</t>
        </is>
      </c>
      <c r="B4" s="6" t="n">
        <v>1429</v>
      </c>
      <c r="C4" s="6" t="n">
        <v>1962</v>
      </c>
    </row>
    <row r="5">
      <c r="A5" s="4" t="inlineStr">
        <is>
          <t>Non-food finished goods</t>
        </is>
      </c>
      <c r="B5" s="6" t="n">
        <v>2031</v>
      </c>
      <c r="C5" s="6" t="n">
        <v>3703</v>
      </c>
    </row>
    <row r="6">
      <c r="A6" s="4" t="inlineStr">
        <is>
          <t>Finished goods</t>
        </is>
      </c>
      <c r="B6" s="6" t="n">
        <v>33702</v>
      </c>
      <c r="C6" s="6" t="n">
        <v>43248</v>
      </c>
    </row>
    <row r="7">
      <c r="A7" s="4" t="inlineStr">
        <is>
          <t>Reserve for obsolete inventory</t>
        </is>
      </c>
      <c r="B7" s="6" t="n">
        <v>-1445</v>
      </c>
      <c r="C7" s="6" t="n">
        <v>-2266</v>
      </c>
    </row>
    <row r="8">
      <c r="A8" s="4" t="inlineStr">
        <is>
          <t>Total</t>
        </is>
      </c>
      <c r="B8" s="5" t="n">
        <v>42421</v>
      </c>
      <c r="C8" s="5" t="n">
        <v>54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 gross</t>
        </is>
      </c>
      <c r="B3" s="5" t="n">
        <v>95868</v>
      </c>
      <c r="C3" s="5" t="n">
        <v>98773</v>
      </c>
    </row>
    <row r="4">
      <c r="A4" s="4" t="inlineStr">
        <is>
          <t>Less: accumulated depreciation</t>
        </is>
      </c>
      <c r="B4" s="6" t="n">
        <v>-58341</v>
      </c>
      <c r="C4" s="6" t="n">
        <v>-47306</v>
      </c>
    </row>
    <row r="5">
      <c r="A5" s="4" t="inlineStr">
        <is>
          <t>Property, plant and equipment - net</t>
        </is>
      </c>
      <c r="B5" s="6" t="n">
        <v>37527</v>
      </c>
      <c r="C5" s="6" t="n">
        <v>5146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 gross</t>
        </is>
      </c>
      <c r="B8" s="6" t="n">
        <v>345</v>
      </c>
      <c r="C8" s="6" t="n">
        <v>565</v>
      </c>
    </row>
    <row r="9">
      <c r="A9" s="4" t="inlineStr">
        <is>
          <t>Building and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6" t="n">
        <v>21348</v>
      </c>
      <c r="C11" s="6" t="n">
        <v>24499</v>
      </c>
    </row>
    <row r="12">
      <c r="A12" s="4" t="inlineStr">
        <is>
          <t>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6" t="n">
        <v>44907</v>
      </c>
      <c r="C14" s="6" t="n">
        <v>50344</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6" t="n">
        <v>29210</v>
      </c>
      <c r="C17" s="6" t="n">
        <v>23270</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5" t="n">
        <v>58</v>
      </c>
      <c r="C20" s="5" t="n">
        <v>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17.4</v>
      </c>
      <c r="C4" s="5" t="n">
        <v>10</v>
      </c>
      <c r="D4" s="9" t="n">
        <v>7.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Trade payables and accrued expenses</t>
        </is>
      </c>
      <c r="B3" s="5" t="n">
        <v>23051</v>
      </c>
      <c r="C3" s="5" t="n">
        <v>39193</v>
      </c>
      <c r="D3" s="4" t="inlineStr">
        <is>
          <t xml:space="preserve"> </t>
        </is>
      </c>
    </row>
    <row r="4">
      <c r="A4" s="4" t="inlineStr">
        <is>
          <t>Accrued payroll and related taxes</t>
        </is>
      </c>
      <c r="B4" s="6" t="n">
        <v>9953</v>
      </c>
      <c r="C4" s="6" t="n">
        <v>17184</v>
      </c>
      <c r="D4" s="4" t="inlineStr">
        <is>
          <t xml:space="preserve"> </t>
        </is>
      </c>
    </row>
    <row r="5">
      <c r="A5" s="4" t="inlineStr">
        <is>
          <t>OPTAVIA coach compensation payable</t>
        </is>
      </c>
      <c r="B5" s="6" t="n">
        <v>8914</v>
      </c>
      <c r="C5" s="6" t="n">
        <v>13277</v>
      </c>
      <c r="D5" s="4" t="inlineStr">
        <is>
          <t xml:space="preserve"> </t>
        </is>
      </c>
    </row>
    <row r="6">
      <c r="A6" s="4" t="inlineStr">
        <is>
          <t>Gross unrecognized tax liability, including interest and penalties</t>
        </is>
      </c>
      <c r="B6" s="6" t="n">
        <v>9176</v>
      </c>
      <c r="C6" s="6" t="n">
        <v>8763</v>
      </c>
      <c r="D6" s="4" t="inlineStr">
        <is>
          <t xml:space="preserve"> </t>
        </is>
      </c>
    </row>
    <row r="7">
      <c r="A7" s="4" t="inlineStr">
        <is>
          <t>Promotional sales incentive accruals</t>
        </is>
      </c>
      <c r="B7" s="6" t="n">
        <v>4077</v>
      </c>
      <c r="C7" s="6" t="n">
        <v>4923</v>
      </c>
      <c r="D7" s="4" t="inlineStr">
        <is>
          <t xml:space="preserve"> </t>
        </is>
      </c>
    </row>
    <row r="8">
      <c r="A8" s="4" t="inlineStr">
        <is>
          <t>Dividends payable</t>
        </is>
      </c>
      <c r="B8" s="6" t="n">
        <v>648</v>
      </c>
      <c r="C8" s="6" t="n">
        <v>1407</v>
      </c>
      <c r="D8" s="5" t="n">
        <v>19641</v>
      </c>
    </row>
    <row r="9">
      <c r="A9" s="4" t="inlineStr">
        <is>
          <t>Sales tax payable</t>
        </is>
      </c>
      <c r="B9" s="6" t="n">
        <v>359</v>
      </c>
      <c r="C9" s="6" t="n">
        <v>1094</v>
      </c>
      <c r="D9" s="4" t="inlineStr">
        <is>
          <t xml:space="preserve"> </t>
        </is>
      </c>
    </row>
    <row r="10">
      <c r="A10" s="4" t="inlineStr">
        <is>
          <t>Deferred revenue</t>
        </is>
      </c>
      <c r="B10" s="6" t="n">
        <v>316</v>
      </c>
      <c r="C10" s="6" t="n">
        <v>574</v>
      </c>
      <c r="D10" s="4" t="inlineStr">
        <is>
          <t xml:space="preserve"> </t>
        </is>
      </c>
    </row>
    <row r="11">
      <c r="A11" s="4" t="inlineStr">
        <is>
          <t>Total</t>
        </is>
      </c>
      <c r="B11" s="5" t="n">
        <v>56494</v>
      </c>
      <c r="C11" s="5" t="n">
        <v>86415</v>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2091</v>
      </c>
      <c r="C4" s="5" t="n">
        <v>99415</v>
      </c>
      <c r="D4" s="5" t="n">
        <v>143568</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 (in shares)</t>
        </is>
      </c>
      <c r="B6" s="6" t="n">
        <v>10930</v>
      </c>
      <c r="C6" s="6" t="n">
        <v>10884</v>
      </c>
      <c r="D6" s="6" t="n">
        <v>11195</v>
      </c>
    </row>
    <row r="7">
      <c r="A7" s="4" t="inlineStr">
        <is>
          <t>Effect of dilutive common stock equivalents (in shares)</t>
        </is>
      </c>
      <c r="B7" s="6" t="n">
        <v>33</v>
      </c>
      <c r="C7" s="6" t="n">
        <v>37</v>
      </c>
      <c r="D7" s="6" t="n">
        <v>81</v>
      </c>
    </row>
    <row r="8">
      <c r="A8" s="4" t="inlineStr">
        <is>
          <t>Weighted average shares of common stock outstanding (in shares)</t>
        </is>
      </c>
      <c r="B8" s="6" t="n">
        <v>10963</v>
      </c>
      <c r="C8" s="6" t="n">
        <v>10921</v>
      </c>
      <c r="D8" s="6" t="n">
        <v>11276</v>
      </c>
    </row>
    <row r="9">
      <c r="A9" s="4" t="inlineStr">
        <is>
          <t>Earnings per share - basic (in usd per share)</t>
        </is>
      </c>
      <c r="B9" s="7" t="n">
        <v>0.19</v>
      </c>
      <c r="C9" s="7" t="n">
        <v>9.130000000000001</v>
      </c>
      <c r="D9" s="7" t="n">
        <v>12.82</v>
      </c>
    </row>
    <row r="10">
      <c r="A10" s="4" t="inlineStr">
        <is>
          <t>Earnings per share - diluted (in usd per share)</t>
        </is>
      </c>
      <c r="B10" s="7" t="n">
        <v>0.19</v>
      </c>
      <c r="C10" s="7" t="n">
        <v>9.1</v>
      </c>
      <c r="D10" s="7" t="n">
        <v>12.7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0928</v>
      </c>
      <c r="C3" s="5" t="n">
        <v>94440</v>
      </c>
    </row>
    <row r="4">
      <c r="A4" s="4" t="inlineStr">
        <is>
          <t>Inventories, net</t>
        </is>
      </c>
      <c r="B4" s="6" t="n">
        <v>42421</v>
      </c>
      <c r="C4" s="6" t="n">
        <v>54591</v>
      </c>
    </row>
    <row r="5">
      <c r="A5" s="4" t="inlineStr">
        <is>
          <t>Investments</t>
        </is>
      </c>
      <c r="B5" s="6" t="n">
        <v>71416</v>
      </c>
      <c r="C5" s="6" t="n">
        <v>55601</v>
      </c>
    </row>
    <row r="6">
      <c r="A6" s="4" t="inlineStr">
        <is>
          <t>Income taxes, prepaid</t>
        </is>
      </c>
      <c r="B6" s="6" t="n">
        <v>0</v>
      </c>
      <c r="C6" s="6" t="n">
        <v>8727</v>
      </c>
    </row>
    <row r="7">
      <c r="A7" s="4" t="inlineStr">
        <is>
          <t>Prepaid expenses and other current assets</t>
        </is>
      </c>
      <c r="B7" s="6" t="n">
        <v>9639</v>
      </c>
      <c r="C7" s="6" t="n">
        <v>10670</v>
      </c>
    </row>
    <row r="8">
      <c r="A8" s="4" t="inlineStr">
        <is>
          <t>Total current assets</t>
        </is>
      </c>
      <c r="B8" s="6" t="n">
        <v>214404</v>
      </c>
      <c r="C8" s="6" t="n">
        <v>224029</v>
      </c>
    </row>
    <row r="9">
      <c r="A9" s="4" t="inlineStr">
        <is>
          <t>Property, plant and equipment - net of accumulated depreciation</t>
        </is>
      </c>
      <c r="B9" s="6" t="n">
        <v>37527</v>
      </c>
      <c r="C9" s="6" t="n">
        <v>51467</v>
      </c>
    </row>
    <row r="10">
      <c r="A10" s="4" t="inlineStr">
        <is>
          <t>Right-of-use assets</t>
        </is>
      </c>
      <c r="B10" s="6" t="n">
        <v>11155</v>
      </c>
      <c r="C10" s="6" t="n">
        <v>15645</v>
      </c>
    </row>
    <row r="11">
      <c r="A11" s="4" t="inlineStr">
        <is>
          <t>Other assets</t>
        </is>
      </c>
      <c r="B11" s="6" t="n">
        <v>9667</v>
      </c>
      <c r="C11" s="6" t="n">
        <v>14650</v>
      </c>
    </row>
    <row r="12">
      <c r="A12" s="4" t="inlineStr">
        <is>
          <t>Deferred tax assets, net</t>
        </is>
      </c>
      <c r="B12" s="6" t="n">
        <v>11460</v>
      </c>
      <c r="C12" s="6" t="n">
        <v>4117</v>
      </c>
    </row>
    <row r="13">
      <c r="A13" s="4" t="inlineStr">
        <is>
          <t>TOTAL ASSETS</t>
        </is>
      </c>
      <c r="B13" s="6" t="n">
        <v>284213</v>
      </c>
      <c r="C13" s="6" t="n">
        <v>309908</v>
      </c>
    </row>
    <row r="14">
      <c r="A14" s="3" t="inlineStr">
        <is>
          <t>Current Liabilities</t>
        </is>
      </c>
      <c r="B14" s="4" t="inlineStr">
        <is>
          <t xml:space="preserve"> </t>
        </is>
      </c>
      <c r="C14" s="4" t="inlineStr">
        <is>
          <t xml:space="preserve"> </t>
        </is>
      </c>
    </row>
    <row r="15">
      <c r="A15" s="4" t="inlineStr">
        <is>
          <t>Accounts payable and accrued expenses</t>
        </is>
      </c>
      <c r="B15" s="6" t="n">
        <v>56494</v>
      </c>
      <c r="C15" s="6" t="n">
        <v>86415</v>
      </c>
    </row>
    <row r="16">
      <c r="A16" s="4" t="inlineStr">
        <is>
          <t>Income taxes payable</t>
        </is>
      </c>
      <c r="B16" s="6" t="n">
        <v>1485</v>
      </c>
      <c r="C16" s="6" t="n">
        <v>0</v>
      </c>
    </row>
    <row r="17">
      <c r="A17" s="4" t="inlineStr">
        <is>
          <t>Current lease obligations</t>
        </is>
      </c>
      <c r="B17" s="6" t="n">
        <v>6182</v>
      </c>
      <c r="C17" s="6" t="n">
        <v>5885</v>
      </c>
    </row>
    <row r="18">
      <c r="A18" s="4" t="inlineStr">
        <is>
          <t>Total current liabilities</t>
        </is>
      </c>
      <c r="B18" s="6" t="n">
        <v>64161</v>
      </c>
      <c r="C18" s="6" t="n">
        <v>92300</v>
      </c>
    </row>
    <row r="19">
      <c r="A19" s="4" t="inlineStr">
        <is>
          <t>Lease obligations, net of current lease obligations</t>
        </is>
      </c>
      <c r="B19" s="6" t="n">
        <v>9943</v>
      </c>
      <c r="C19" s="6" t="n">
        <v>16127</v>
      </c>
    </row>
    <row r="20">
      <c r="A20" s="4" t="inlineStr">
        <is>
          <t>Total liabilities</t>
        </is>
      </c>
      <c r="B20" s="6" t="n">
        <v>74104</v>
      </c>
      <c r="C20" s="6" t="n">
        <v>108427</v>
      </c>
    </row>
    <row r="21">
      <c r="A21" s="4" t="inlineStr">
        <is>
          <t>Commitment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01 per share: 20,000 shares authorized; 10,938 and 10,896 issued and outstanding at December 31, 2024 and December 31, 2023</t>
        </is>
      </c>
      <c r="B23" s="6" t="n">
        <v>11</v>
      </c>
      <c r="C23" s="6" t="n">
        <v>11</v>
      </c>
    </row>
    <row r="24">
      <c r="A24" s="4" t="inlineStr">
        <is>
          <t>Additional paid-in capital</t>
        </is>
      </c>
      <c r="B24" s="6" t="n">
        <v>33136</v>
      </c>
      <c r="C24" s="6" t="n">
        <v>26573</v>
      </c>
    </row>
    <row r="25">
      <c r="A25" s="4" t="inlineStr">
        <is>
          <t>Accumulated other comprehensive income</t>
        </is>
      </c>
      <c r="B25" s="6" t="n">
        <v>180</v>
      </c>
      <c r="C25" s="6" t="n">
        <v>248</v>
      </c>
    </row>
    <row r="26">
      <c r="A26" s="4" t="inlineStr">
        <is>
          <t>Retained earnings</t>
        </is>
      </c>
      <c r="B26" s="6" t="n">
        <v>176782</v>
      </c>
      <c r="C26" s="6" t="n">
        <v>174649</v>
      </c>
    </row>
    <row r="27">
      <c r="A27" s="4" t="inlineStr">
        <is>
          <t>Total stockholders' equity</t>
        </is>
      </c>
      <c r="B27" s="6" t="n">
        <v>210109</v>
      </c>
      <c r="C27" s="6" t="n">
        <v>201481</v>
      </c>
    </row>
    <row r="28">
      <c r="A28" s="4" t="inlineStr">
        <is>
          <t>TOTAL LIABILITIES AND STOCKHOLDERS' EQUITY</t>
        </is>
      </c>
      <c r="B28" s="5" t="n">
        <v>284213</v>
      </c>
      <c r="C28" s="5" t="n">
        <v>309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awards (less than in 2022) (in shares)</t>
        </is>
      </c>
      <c r="B5" s="6" t="n">
        <v>223</v>
      </c>
      <c r="C5" s="6" t="n">
        <v>24</v>
      </c>
      <c r="D5"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EQUITY (Details) - $ / shares</t>
        </is>
      </c>
      <c r="C1" s="2" t="inlineStr">
        <is>
          <t>12 Months Ended</t>
        </is>
      </c>
    </row>
    <row r="2">
      <c r="B2" s="2" t="inlineStr">
        <is>
          <t>Jun. 19, 2024</t>
        </is>
      </c>
      <c r="C2" s="2" t="inlineStr">
        <is>
          <t>Dec. 31, 2024</t>
        </is>
      </c>
      <c r="D2" s="2" t="inlineStr">
        <is>
          <t>Dec. 31, 2023</t>
        </is>
      </c>
      <c r="E2" s="2" t="inlineStr">
        <is>
          <t>Sep. 12,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pital units authorized (in shares)</t>
        </is>
      </c>
      <c r="B4" s="4" t="inlineStr">
        <is>
          <t xml:space="preserve"> </t>
        </is>
      </c>
      <c r="C4" s="6" t="n">
        <v>21500000</v>
      </c>
      <c r="D4" s="4" t="inlineStr">
        <is>
          <t xml:space="preserve"> </t>
        </is>
      </c>
      <c r="E4" s="4" t="inlineStr">
        <is>
          <t xml:space="preserve"> </t>
        </is>
      </c>
    </row>
    <row r="5">
      <c r="A5" s="4" t="inlineStr">
        <is>
          <t>Common stock, authorized (in shares)</t>
        </is>
      </c>
      <c r="B5" s="4" t="inlineStr">
        <is>
          <t xml:space="preserve"> </t>
        </is>
      </c>
      <c r="C5" s="6" t="n">
        <v>20000000</v>
      </c>
      <c r="D5" s="6" t="n">
        <v>20000000</v>
      </c>
      <c r="E5" s="4" t="inlineStr">
        <is>
          <t xml:space="preserve"> </t>
        </is>
      </c>
    </row>
    <row r="6">
      <c r="A6" s="4" t="inlineStr">
        <is>
          <t>Common stock, par value (in usd per share)</t>
        </is>
      </c>
      <c r="B6" s="4" t="inlineStr">
        <is>
          <t xml:space="preserve"> </t>
        </is>
      </c>
      <c r="C6" s="8" t="n">
        <v>0.001</v>
      </c>
      <c r="D6" s="8" t="n">
        <v>0.001</v>
      </c>
      <c r="E6" s="4" t="inlineStr">
        <is>
          <t xml:space="preserve"> </t>
        </is>
      </c>
    </row>
    <row r="7">
      <c r="A7" s="4" t="inlineStr">
        <is>
          <t>Preferred stock, shares authorized (in shares)</t>
        </is>
      </c>
      <c r="B7" s="4" t="inlineStr">
        <is>
          <t xml:space="preserve"> </t>
        </is>
      </c>
      <c r="C7" s="6" t="n">
        <v>1500000</v>
      </c>
      <c r="D7" s="4" t="inlineStr">
        <is>
          <t xml:space="preserve"> </t>
        </is>
      </c>
      <c r="E7" s="4" t="inlineStr">
        <is>
          <t xml:space="preserve"> </t>
        </is>
      </c>
    </row>
    <row r="8">
      <c r="A8" s="4" t="inlineStr">
        <is>
          <t>Preferred stock, par value (in usd per share)</t>
        </is>
      </c>
      <c r="B8" s="4" t="inlineStr">
        <is>
          <t xml:space="preserve"> </t>
        </is>
      </c>
      <c r="C8" s="8" t="n">
        <v>0.001</v>
      </c>
      <c r="D8" s="4" t="inlineStr">
        <is>
          <t xml:space="preserve"> </t>
        </is>
      </c>
      <c r="E8" s="4" t="inlineStr">
        <is>
          <t xml:space="preserve"> </t>
        </is>
      </c>
    </row>
    <row r="9">
      <c r="A9" s="4" t="inlineStr">
        <is>
          <t>Common stock, issued (in shares)</t>
        </is>
      </c>
      <c r="B9" s="4" t="inlineStr">
        <is>
          <t xml:space="preserve"> </t>
        </is>
      </c>
      <c r="C9" s="6" t="n">
        <v>10938000</v>
      </c>
      <c r="D9" s="6" t="n">
        <v>10896000</v>
      </c>
      <c r="E9" s="4" t="inlineStr">
        <is>
          <t xml:space="preserve"> </t>
        </is>
      </c>
    </row>
    <row r="10">
      <c r="A10" s="4" t="inlineStr">
        <is>
          <t>Preferred stock, issued (in shares)</t>
        </is>
      </c>
      <c r="B10" s="4" t="inlineStr">
        <is>
          <t xml:space="preserve"> </t>
        </is>
      </c>
      <c r="C10" s="6" t="n">
        <v>0</v>
      </c>
      <c r="D10" s="4" t="inlineStr">
        <is>
          <t xml:space="preserve"> </t>
        </is>
      </c>
      <c r="E10" s="4" t="inlineStr">
        <is>
          <t xml:space="preserve"> </t>
        </is>
      </c>
    </row>
    <row r="11">
      <c r="A11" s="4" t="inlineStr">
        <is>
          <t>Increase in the number of shares authorized (in shares)</t>
        </is>
      </c>
      <c r="B11" s="6" t="n">
        <v>500000</v>
      </c>
      <c r="C11" s="4" t="inlineStr">
        <is>
          <t xml:space="preserve"> </t>
        </is>
      </c>
      <c r="D11" s="4" t="inlineStr">
        <is>
          <t xml:space="preserve"> </t>
        </is>
      </c>
      <c r="E11" s="4" t="inlineStr">
        <is>
          <t xml:space="preserve"> </t>
        </is>
      </c>
    </row>
    <row r="12">
      <c r="A12" s="4" t="inlineStr">
        <is>
          <t>Shares authorized for issuance (in shares)</t>
        </is>
      </c>
      <c r="B12" s="6" t="n">
        <v>2100000</v>
      </c>
      <c r="C12" s="4" t="inlineStr">
        <is>
          <t xml:space="preserve"> </t>
        </is>
      </c>
      <c r="D12" s="4" t="inlineStr">
        <is>
          <t xml:space="preserve"> </t>
        </is>
      </c>
      <c r="E12" s="4" t="inlineStr">
        <is>
          <t xml:space="preserve"> </t>
        </is>
      </c>
    </row>
    <row r="13">
      <c r="A13" s="4" t="inlineStr">
        <is>
          <t>Additional shares authorized for repurchase (in shares)</t>
        </is>
      </c>
      <c r="B13" s="4" t="inlineStr">
        <is>
          <t xml:space="preserve"> </t>
        </is>
      </c>
      <c r="C13" s="4" t="inlineStr">
        <is>
          <t xml:space="preserve"> </t>
        </is>
      </c>
      <c r="D13" s="4" t="inlineStr">
        <is>
          <t xml:space="preserve"> </t>
        </is>
      </c>
      <c r="E13" s="6" t="n">
        <v>2000000</v>
      </c>
    </row>
    <row r="14">
      <c r="A14" s="4" t="inlineStr">
        <is>
          <t>Stock repurchased (in shares)</t>
        </is>
      </c>
      <c r="B14" s="4" t="inlineStr">
        <is>
          <t xml:space="preserve"> </t>
        </is>
      </c>
      <c r="C14" s="6" t="n">
        <v>0</v>
      </c>
      <c r="D14" s="6" t="n">
        <v>31000</v>
      </c>
      <c r="E14" s="4" t="inlineStr">
        <is>
          <t xml:space="preserve"> </t>
        </is>
      </c>
    </row>
    <row r="15">
      <c r="A15" s="4" t="inlineStr">
        <is>
          <t>Remaining number of shares authorized to be repurchased (in shares)</t>
        </is>
      </c>
      <c r="B15" s="4" t="inlineStr">
        <is>
          <t xml:space="preserve"> </t>
        </is>
      </c>
      <c r="C15" s="6" t="n">
        <v>13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HARE-BASED COMPENSATION - Narrative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shares authorized under stock option plans, exercise price range (in usd per share)</t>
        </is>
      </c>
      <c r="B4" s="4" t="inlineStr">
        <is>
          <t xml:space="preserve"> </t>
        </is>
      </c>
      <c r="C4" s="7" t="n">
        <v>66.68000000000001</v>
      </c>
      <c r="D4" s="7" t="n">
        <v>62.2</v>
      </c>
      <c r="E4" s="7" t="n">
        <v>54.98</v>
      </c>
    </row>
    <row r="5">
      <c r="A5" s="4" t="inlineStr">
        <is>
          <t>Awards granted (in shares)</t>
        </is>
      </c>
      <c r="B5" s="4" t="inlineStr">
        <is>
          <t xml:space="preserve"> </t>
        </is>
      </c>
      <c r="C5" s="6" t="n">
        <v>0</v>
      </c>
      <c r="D5" s="6" t="n">
        <v>0</v>
      </c>
      <c r="E5" s="4" t="inlineStr">
        <is>
          <t xml:space="preserve"> </t>
        </is>
      </c>
    </row>
    <row r="6">
      <c r="A6" s="4" t="inlineStr">
        <is>
          <t>Weighted-average remaining contractual life of options outstanding (in months)</t>
        </is>
      </c>
      <c r="B6" s="4" t="inlineStr">
        <is>
          <t xml:space="preserve"> </t>
        </is>
      </c>
      <c r="C6" s="4" t="inlineStr">
        <is>
          <t>3 years 1 month 6 days</t>
        </is>
      </c>
      <c r="D6" s="4" t="inlineStr">
        <is>
          <t xml:space="preserve"> </t>
        </is>
      </c>
      <c r="E6" s="4" t="inlineStr">
        <is>
          <t xml:space="preserve"> </t>
        </is>
      </c>
    </row>
    <row r="7">
      <c r="A7" s="4" t="inlineStr">
        <is>
          <t>Weighted-average remaining contractual life of options exercisable (in months)</t>
        </is>
      </c>
      <c r="B7" s="4" t="inlineStr">
        <is>
          <t xml:space="preserve"> </t>
        </is>
      </c>
      <c r="C7" s="4" t="inlineStr">
        <is>
          <t>3 years 1 month 6 days</t>
        </is>
      </c>
      <c r="D7" s="4" t="inlineStr">
        <is>
          <t xml:space="preserve"> </t>
        </is>
      </c>
      <c r="E7" s="4" t="inlineStr">
        <is>
          <t xml:space="preserve"> </t>
        </is>
      </c>
    </row>
    <row r="8">
      <c r="A8" s="4" t="inlineStr">
        <is>
          <t>Aggregate intrinsic value of options outstanding</t>
        </is>
      </c>
      <c r="B8" s="4" t="inlineStr">
        <is>
          <t xml:space="preserve"> </t>
        </is>
      </c>
      <c r="C8" s="5" t="n">
        <v>0</v>
      </c>
      <c r="D8" s="4" t="inlineStr">
        <is>
          <t xml:space="preserve"> </t>
        </is>
      </c>
      <c r="E8" s="4" t="inlineStr">
        <is>
          <t xml:space="preserve"> </t>
        </is>
      </c>
    </row>
    <row r="9">
      <c r="A9" s="4" t="inlineStr">
        <is>
          <t>Aggregate intrinsic value of options exercisable</t>
        </is>
      </c>
      <c r="B9" s="4" t="inlineStr">
        <is>
          <t xml:space="preserve"> </t>
        </is>
      </c>
      <c r="C9" s="6" t="n">
        <v>0</v>
      </c>
      <c r="D9" s="4" t="inlineStr">
        <is>
          <t xml:space="preserve"> </t>
        </is>
      </c>
      <c r="E9" s="4" t="inlineStr">
        <is>
          <t xml:space="preserve"> </t>
        </is>
      </c>
    </row>
    <row r="10">
      <c r="A10" s="4" t="inlineStr">
        <is>
          <t>Unrecognized compensation on stock options</t>
        </is>
      </c>
      <c r="B10" s="4" t="inlineStr">
        <is>
          <t xml:space="preserve"> </t>
        </is>
      </c>
      <c r="C10" s="6" t="n">
        <v>0</v>
      </c>
      <c r="D10" s="4" t="inlineStr">
        <is>
          <t xml:space="preserve"> </t>
        </is>
      </c>
      <c r="E10" s="4" t="inlineStr">
        <is>
          <t xml:space="preserve"> </t>
        </is>
      </c>
    </row>
    <row r="11">
      <c r="A11" s="4" t="inlineStr">
        <is>
          <t>Proceeds from stock options exercised</t>
        </is>
      </c>
      <c r="B11" s="4" t="inlineStr">
        <is>
          <t xml:space="preserve"> </t>
        </is>
      </c>
      <c r="C11" s="6" t="n">
        <v>36000</v>
      </c>
      <c r="D11" s="5" t="n">
        <v>188000</v>
      </c>
      <c r="E11" s="5" t="n">
        <v>0</v>
      </c>
    </row>
    <row r="12">
      <c r="A12" s="4" t="inlineStr">
        <is>
          <t>Intrinsic value of options exercised</t>
        </is>
      </c>
      <c r="B12" s="4" t="inlineStr">
        <is>
          <t xml:space="preserve"> </t>
        </is>
      </c>
      <c r="C12" s="5" t="n">
        <v>15000</v>
      </c>
      <c r="D12" s="5" t="n">
        <v>440000</v>
      </c>
      <c r="E12" s="5" t="n">
        <v>0</v>
      </c>
    </row>
    <row r="13">
      <c r="A13" s="4" t="inlineStr">
        <is>
          <t>Shares withheld for employee taxes</t>
        </is>
      </c>
      <c r="B13" s="4" t="inlineStr">
        <is>
          <t xml:space="preserve"> </t>
        </is>
      </c>
      <c r="C13" s="6" t="n">
        <v>11000</v>
      </c>
      <c r="D13" s="6" t="n">
        <v>9000</v>
      </c>
      <c r="E13" s="6" t="n">
        <v>9000</v>
      </c>
    </row>
    <row r="14">
      <c r="A14" s="4" t="inlineStr">
        <is>
          <t>Share-based compensation expense</t>
        </is>
      </c>
      <c r="B14" s="4" t="inlineStr">
        <is>
          <t xml:space="preserve"> </t>
        </is>
      </c>
      <c r="C14" s="5" t="n">
        <v>7363000</v>
      </c>
      <c r="D14" s="5" t="n">
        <v>8188000</v>
      </c>
      <c r="E14" s="5" t="n">
        <v>11053000</v>
      </c>
    </row>
    <row r="15">
      <c r="A15" s="4" t="inlineStr">
        <is>
          <t>Shares</t>
        </is>
      </c>
      <c r="B15" s="4" t="inlineStr">
        <is>
          <t xml:space="preserve"> </t>
        </is>
      </c>
      <c r="C15" s="6" t="n">
        <v>465000</v>
      </c>
      <c r="D15" s="6" t="n">
        <v>224000</v>
      </c>
      <c r="E15" s="6" t="n">
        <v>184000</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 (in years)</t>
        </is>
      </c>
      <c r="B18" s="4" t="inlineStr">
        <is>
          <t xml:space="preserve"> </t>
        </is>
      </c>
      <c r="C18" s="4" t="inlineStr">
        <is>
          <t>3 years</t>
        </is>
      </c>
      <c r="D18" s="4" t="inlineStr">
        <is>
          <t xml:space="preserve"> </t>
        </is>
      </c>
      <c r="E18" s="4" t="inlineStr">
        <is>
          <t xml:space="preserve"> </t>
        </is>
      </c>
    </row>
    <row r="19">
      <c r="A19" s="4" t="inlineStr">
        <is>
          <t>Award expiration period (in years)</t>
        </is>
      </c>
      <c r="B19" s="4" t="inlineStr">
        <is>
          <t xml:space="preserve"> </t>
        </is>
      </c>
      <c r="C19" s="4" t="inlineStr">
        <is>
          <t>10 years</t>
        </is>
      </c>
      <c r="D19" s="4" t="inlineStr">
        <is>
          <t xml:space="preserve"> </t>
        </is>
      </c>
      <c r="E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 xml:space="preserve"> </t>
        </is>
      </c>
      <c r="C22" s="4" t="inlineStr">
        <is>
          <t>3 years</t>
        </is>
      </c>
      <c r="D22" s="4" t="inlineStr">
        <is>
          <t xml:space="preserve"> </t>
        </is>
      </c>
      <c r="E22" s="4" t="inlineStr">
        <is>
          <t xml:space="preserve"> </t>
        </is>
      </c>
    </row>
    <row r="23">
      <c r="A23" s="4" t="inlineStr">
        <is>
          <t>Share-based compensation arrangement, fair value of awards vested</t>
        </is>
      </c>
      <c r="B23" s="4" t="inlineStr">
        <is>
          <t xml:space="preserve"> </t>
        </is>
      </c>
      <c r="C23" s="5" t="n">
        <v>1300000</v>
      </c>
      <c r="D23" s="5" t="n">
        <v>8300000</v>
      </c>
      <c r="E23" s="5" t="n">
        <v>3500000</v>
      </c>
    </row>
    <row r="24">
      <c r="A24" s="4" t="inlineStr">
        <is>
          <t>Total income tax benefit recognized related to restricted stock awards</t>
        </is>
      </c>
      <c r="B24" s="4" t="inlineStr">
        <is>
          <t xml:space="preserve"> </t>
        </is>
      </c>
      <c r="C24" s="6" t="n">
        <v>1000000</v>
      </c>
      <c r="D24" s="5" t="n">
        <v>600000</v>
      </c>
      <c r="E24" s="5" t="n">
        <v>1200000</v>
      </c>
    </row>
    <row r="25">
      <c r="A25" s="4" t="inlineStr">
        <is>
          <t>Unrecognized compensation costs</t>
        </is>
      </c>
      <c r="B25" s="4" t="inlineStr">
        <is>
          <t xml:space="preserve"> </t>
        </is>
      </c>
      <c r="C25" s="5" t="n">
        <v>7200000</v>
      </c>
      <c r="D25" s="4" t="inlineStr">
        <is>
          <t xml:space="preserve"> </t>
        </is>
      </c>
      <c r="E25" s="4" t="inlineStr">
        <is>
          <t xml:space="preserve"> </t>
        </is>
      </c>
    </row>
    <row r="26">
      <c r="A26" s="4" t="inlineStr">
        <is>
          <t>Compensation cost recognition weighted average period (in months)</t>
        </is>
      </c>
      <c r="B26" s="4" t="inlineStr">
        <is>
          <t xml:space="preserve"> </t>
        </is>
      </c>
      <c r="C26" s="4" t="inlineStr">
        <is>
          <t>20 months</t>
        </is>
      </c>
      <c r="D26" s="4" t="inlineStr">
        <is>
          <t xml:space="preserve"> </t>
        </is>
      </c>
      <c r="E26" s="4" t="inlineStr">
        <is>
          <t xml:space="preserve"> </t>
        </is>
      </c>
    </row>
    <row r="27">
      <c r="A27" s="4" t="inlineStr">
        <is>
          <t>Market and Performance-Based Share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withheld for employee taxes</t>
        </is>
      </c>
      <c r="B29" s="4" t="inlineStr">
        <is>
          <t xml:space="preserve"> </t>
        </is>
      </c>
      <c r="C29" s="6" t="n">
        <v>8000</v>
      </c>
      <c r="D29" s="6" t="n">
        <v>22000</v>
      </c>
      <c r="E29" s="6" t="n">
        <v>0</v>
      </c>
    </row>
    <row r="30">
      <c r="A30" s="4" t="inlineStr">
        <is>
          <t>Share-based compensation arrangement, fair value of awards vested</t>
        </is>
      </c>
      <c r="B30" s="4" t="inlineStr">
        <is>
          <t xml:space="preserve"> </t>
        </is>
      </c>
      <c r="C30" s="5" t="n">
        <v>1300000</v>
      </c>
      <c r="D30" s="5" t="n">
        <v>5700000</v>
      </c>
      <c r="E30" s="5" t="n">
        <v>0</v>
      </c>
    </row>
    <row r="31">
      <c r="A31" s="4" t="inlineStr">
        <is>
          <t>Performance period (in years)</t>
        </is>
      </c>
      <c r="B31" s="4" t="inlineStr">
        <is>
          <t xml:space="preserve"> </t>
        </is>
      </c>
      <c r="C31" s="4" t="inlineStr">
        <is>
          <t>3 years</t>
        </is>
      </c>
      <c r="D31" s="4" t="inlineStr">
        <is>
          <t xml:space="preserve"> </t>
        </is>
      </c>
      <c r="E31" s="4" t="inlineStr">
        <is>
          <t xml:space="preserve"> </t>
        </is>
      </c>
    </row>
    <row r="32">
      <c r="A32" s="4" t="inlineStr">
        <is>
          <t>Unrecognized compensation costs</t>
        </is>
      </c>
      <c r="B32" s="4" t="inlineStr">
        <is>
          <t xml:space="preserve"> </t>
        </is>
      </c>
      <c r="C32" s="5" t="n">
        <v>3700000</v>
      </c>
      <c r="D32" s="4" t="inlineStr">
        <is>
          <t xml:space="preserve"> </t>
        </is>
      </c>
      <c r="E32" s="4" t="inlineStr">
        <is>
          <t xml:space="preserve"> </t>
        </is>
      </c>
    </row>
    <row r="33">
      <c r="A33" s="4" t="inlineStr">
        <is>
          <t>Compensation cost recognition weighted average period (in months)</t>
        </is>
      </c>
      <c r="B33" s="4" t="inlineStr">
        <is>
          <t xml:space="preserve"> </t>
        </is>
      </c>
      <c r="C33" s="4" t="inlineStr">
        <is>
          <t>19 months</t>
        </is>
      </c>
      <c r="D33" s="4" t="inlineStr">
        <is>
          <t xml:space="preserve"> </t>
        </is>
      </c>
      <c r="E33" s="4" t="inlineStr">
        <is>
          <t xml:space="preserve"> </t>
        </is>
      </c>
    </row>
    <row r="34">
      <c r="A34" s="4" t="inlineStr">
        <is>
          <t>Market and Performance-Based Share Awards | Granted In March 2022</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expense</t>
        </is>
      </c>
      <c r="B36" s="4" t="inlineStr">
        <is>
          <t xml:space="preserve"> </t>
        </is>
      </c>
      <c r="C36" s="4" t="inlineStr">
        <is>
          <t xml:space="preserve"> </t>
        </is>
      </c>
      <c r="D36" s="6" t="n">
        <v>-1400000</v>
      </c>
      <c r="E36" s="4" t="inlineStr">
        <is>
          <t xml:space="preserve"> </t>
        </is>
      </c>
    </row>
    <row r="37">
      <c r="A37" s="4" t="inlineStr">
        <is>
          <t>Market and Performance-Based Share Awards | Granted In March 2023</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expense</t>
        </is>
      </c>
      <c r="B39" s="5" t="n">
        <v>-1400000</v>
      </c>
      <c r="C39" s="4" t="inlineStr">
        <is>
          <t xml:space="preserve"> </t>
        </is>
      </c>
      <c r="D39" s="4" t="inlineStr">
        <is>
          <t xml:space="preserve"> </t>
        </is>
      </c>
      <c r="E39" s="4" t="inlineStr">
        <is>
          <t xml:space="preserve"> </t>
        </is>
      </c>
    </row>
    <row r="40">
      <c r="A40" s="4" t="inlineStr">
        <is>
          <t>Market and Performance-Based Share Awards | Granted in 2023</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expense</t>
        </is>
      </c>
      <c r="B42" s="4" t="inlineStr">
        <is>
          <t xml:space="preserve"> </t>
        </is>
      </c>
      <c r="C42" s="5" t="n">
        <v>-252000</v>
      </c>
      <c r="D42" s="5" t="n">
        <v>1536000</v>
      </c>
      <c r="E42" s="5" t="n">
        <v>0</v>
      </c>
    </row>
    <row r="43">
      <c r="A43" s="4" t="inlineStr">
        <is>
          <t>Shares</t>
        </is>
      </c>
      <c r="B43" s="4" t="inlineStr">
        <is>
          <t xml:space="preserve"> </t>
        </is>
      </c>
      <c r="C43" s="6" t="n">
        <v>47000</v>
      </c>
      <c r="D43" s="6" t="n">
        <v>47000</v>
      </c>
      <c r="E43" s="6" t="n">
        <v>0</v>
      </c>
    </row>
    <row r="44">
      <c r="A44" s="4" t="inlineStr">
        <is>
          <t>Market and Performance-Based Share Awards | Min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dditional shares earned (as a percent)</t>
        </is>
      </c>
      <c r="B46" s="4" t="inlineStr">
        <is>
          <t xml:space="preserve"> </t>
        </is>
      </c>
      <c r="C46" s="11" t="n">
        <v>0</v>
      </c>
      <c r="D46" s="4" t="inlineStr">
        <is>
          <t xml:space="preserve"> </t>
        </is>
      </c>
      <c r="E46" s="4" t="inlineStr">
        <is>
          <t xml:space="preserve"> </t>
        </is>
      </c>
    </row>
    <row r="47">
      <c r="A47" s="4" t="inlineStr">
        <is>
          <t>Market and Performance-Based Share Awards | Max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dditional shares earned (as a percent)</t>
        </is>
      </c>
      <c r="B49" s="4" t="inlineStr">
        <is>
          <t xml:space="preserve"> </t>
        </is>
      </c>
      <c r="C49" s="11" t="n">
        <v>2.5</v>
      </c>
      <c r="D49" s="4" t="inlineStr">
        <is>
          <t xml:space="preserve"> </t>
        </is>
      </c>
      <c r="E49" s="4" t="inlineStr">
        <is>
          <t xml:space="preserve"> </t>
        </is>
      </c>
    </row>
    <row r="50">
      <c r="A50" s="4" t="inlineStr">
        <is>
          <t>Performance-Based Shares | Granted In 2024</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based compensation expense</t>
        </is>
      </c>
      <c r="B52" s="4" t="inlineStr">
        <is>
          <t xml:space="preserve"> </t>
        </is>
      </c>
      <c r="C52" s="5" t="n">
        <v>1198000</v>
      </c>
      <c r="D52" s="5" t="n">
        <v>0</v>
      </c>
      <c r="E52" s="5" t="n">
        <v>0</v>
      </c>
    </row>
    <row r="53">
      <c r="A53" s="4" t="inlineStr">
        <is>
          <t>Shares</t>
        </is>
      </c>
      <c r="B53" s="4" t="inlineStr">
        <is>
          <t xml:space="preserve"> </t>
        </is>
      </c>
      <c r="C53" s="6" t="n">
        <v>117000</v>
      </c>
      <c r="D53" s="6" t="n">
        <v>0</v>
      </c>
      <c r="E53" s="6" t="n">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Activity (Details) - $ / shares shares in Thousands</t>
        </is>
      </c>
      <c r="B1" s="2" t="inlineStr">
        <is>
          <t>12 Months Ended</t>
        </is>
      </c>
    </row>
    <row r="2">
      <c r="B2" s="2" t="inlineStr">
        <is>
          <t>Dec. 31, 2024</t>
        </is>
      </c>
      <c r="C2" s="2" t="inlineStr">
        <is>
          <t>Dec. 31, 2023</t>
        </is>
      </c>
    </row>
    <row r="3">
      <c r="A3" s="3" t="inlineStr">
        <is>
          <t>Awards</t>
        </is>
      </c>
      <c r="B3" s="4" t="inlineStr">
        <is>
          <t xml:space="preserve"> </t>
        </is>
      </c>
      <c r="C3" s="4" t="inlineStr">
        <is>
          <t xml:space="preserve"> </t>
        </is>
      </c>
    </row>
    <row r="4">
      <c r="A4" s="4" t="inlineStr">
        <is>
          <t>Shares, Outstanding at beginning of period (in shares)</t>
        </is>
      </c>
      <c r="B4" s="6" t="n">
        <v>25</v>
      </c>
      <c r="C4" s="6" t="n">
        <v>32</v>
      </c>
    </row>
    <row r="5">
      <c r="A5" s="4" t="inlineStr">
        <is>
          <t>Shares, Exercised (in shares)</t>
        </is>
      </c>
      <c r="B5" s="6" t="n">
        <v>-1</v>
      </c>
      <c r="C5" s="6" t="n">
        <v>-7</v>
      </c>
    </row>
    <row r="6">
      <c r="A6" s="4" t="inlineStr">
        <is>
          <t>Shares, Forfeited (in shares)</t>
        </is>
      </c>
      <c r="B6" s="6" t="n">
        <v>-2</v>
      </c>
      <c r="C6" s="6" t="n">
        <v>0</v>
      </c>
    </row>
    <row r="7">
      <c r="A7" s="4" t="inlineStr">
        <is>
          <t>Shares, Outstanding at end of the period (in shares)</t>
        </is>
      </c>
      <c r="B7" s="6" t="n">
        <v>22</v>
      </c>
      <c r="C7" s="6" t="n">
        <v>25</v>
      </c>
    </row>
    <row r="8">
      <c r="A8" s="4" t="inlineStr">
        <is>
          <t>Shares, Exercisable at end of the period (in shares)</t>
        </is>
      </c>
      <c r="B8" s="6" t="n">
        <v>22</v>
      </c>
      <c r="C8" s="6" t="n">
        <v>25</v>
      </c>
    </row>
    <row r="9">
      <c r="A9" s="3" t="inlineStr">
        <is>
          <t>Weighted-Average Exercise Price</t>
        </is>
      </c>
      <c r="B9" s="4" t="inlineStr">
        <is>
          <t xml:space="preserve"> </t>
        </is>
      </c>
      <c r="C9" s="4" t="inlineStr">
        <is>
          <t xml:space="preserve"> </t>
        </is>
      </c>
    </row>
    <row r="10">
      <c r="A10" s="4" t="inlineStr">
        <is>
          <t>Weighted-Average Exercise Price, Outstanding at beginning of period (in usd per share)</t>
        </is>
      </c>
      <c r="B10" s="7" t="n">
        <v>62.2</v>
      </c>
      <c r="C10" s="7" t="n">
        <v>54.98</v>
      </c>
    </row>
    <row r="11">
      <c r="A11" s="4" t="inlineStr">
        <is>
          <t>Weighted-Average Exercise Price, Exercised (in usd per share)</t>
        </is>
      </c>
      <c r="B11" s="12" t="n">
        <v>27.68</v>
      </c>
      <c r="C11" s="12" t="n">
        <v>27.4</v>
      </c>
    </row>
    <row r="12">
      <c r="A12" s="4" t="inlineStr">
        <is>
          <t>Weighted-Average Exercise Price, Forfeited (in usd per share)</t>
        </is>
      </c>
      <c r="B12" s="12" t="n">
        <v>26.52</v>
      </c>
      <c r="C12" s="6" t="n">
        <v>0</v>
      </c>
    </row>
    <row r="13">
      <c r="A13" s="4" t="inlineStr">
        <is>
          <t>Weighted-Average Exercise Price, Outstanding at end of the period (in usd per share)</t>
        </is>
      </c>
      <c r="B13" s="12" t="n">
        <v>66.68000000000001</v>
      </c>
      <c r="C13" s="12" t="n">
        <v>62.2</v>
      </c>
    </row>
    <row r="14">
      <c r="A14" s="4" t="inlineStr">
        <is>
          <t>Weighted-Average Exercise Price, Exercisable at end of the period (in usd per share)</t>
        </is>
      </c>
      <c r="B14" s="7" t="n">
        <v>66.68000000000001</v>
      </c>
      <c r="C14" s="7" t="n">
        <v>6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ctivity (Details) - Restricted Stock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period (in shares)</t>
        </is>
      </c>
      <c r="B4" s="6" t="n">
        <v>114</v>
      </c>
      <c r="C4" s="6" t="n">
        <v>60</v>
      </c>
    </row>
    <row r="5">
      <c r="A5" s="4" t="inlineStr">
        <is>
          <t>Granted (in shares)</t>
        </is>
      </c>
      <c r="B5" s="6" t="n">
        <v>210</v>
      </c>
      <c r="C5" s="6" t="n">
        <v>87</v>
      </c>
    </row>
    <row r="6">
      <c r="A6" s="4" t="inlineStr">
        <is>
          <t>Vested (in shares)</t>
        </is>
      </c>
      <c r="B6" s="6" t="n">
        <v>-35</v>
      </c>
      <c r="C6" s="6" t="n">
        <v>-25</v>
      </c>
    </row>
    <row r="7">
      <c r="A7" s="4" t="inlineStr">
        <is>
          <t>Forfeited (in shares)</t>
        </is>
      </c>
      <c r="B7" s="6" t="n">
        <v>-10</v>
      </c>
      <c r="C7" s="6" t="n">
        <v>-8</v>
      </c>
    </row>
    <row r="8">
      <c r="A8" s="4" t="inlineStr">
        <is>
          <t>Outstanding at end of the period (in shares)</t>
        </is>
      </c>
      <c r="B8" s="6" t="n">
        <v>279</v>
      </c>
      <c r="C8" s="6" t="n">
        <v>114</v>
      </c>
    </row>
    <row r="9">
      <c r="A9" s="3" t="inlineStr">
        <is>
          <t>Weighted-Average Grant Date Fair Value</t>
        </is>
      </c>
      <c r="B9" s="4" t="inlineStr">
        <is>
          <t xml:space="preserve"> </t>
        </is>
      </c>
      <c r="C9" s="4" t="inlineStr">
        <is>
          <t xml:space="preserve"> </t>
        </is>
      </c>
    </row>
    <row r="10">
      <c r="A10" s="4" t="inlineStr">
        <is>
          <t>Outstanding at beginning of period (in usd per share)</t>
        </is>
      </c>
      <c r="B10" s="7" t="n">
        <v>127.87</v>
      </c>
      <c r="C10" s="7" t="n">
        <v>187.94</v>
      </c>
    </row>
    <row r="11">
      <c r="A11" s="4" t="inlineStr">
        <is>
          <t>Granted (in usd per share)</t>
        </is>
      </c>
      <c r="B11" s="12" t="n">
        <v>32.23</v>
      </c>
      <c r="C11" s="12" t="n">
        <v>97.95999999999999</v>
      </c>
    </row>
    <row r="12">
      <c r="A12" s="4" t="inlineStr">
        <is>
          <t>Vested (in usd per share)</t>
        </is>
      </c>
      <c r="B12" s="12" t="n">
        <v>138.85</v>
      </c>
      <c r="C12" s="12" t="n">
        <v>169.69</v>
      </c>
    </row>
    <row r="13">
      <c r="A13" s="4" t="inlineStr">
        <is>
          <t>Forfeited (in usd per share)</t>
        </is>
      </c>
      <c r="B13" s="12" t="n">
        <v>50.31</v>
      </c>
      <c r="C13" s="12" t="n">
        <v>133.57</v>
      </c>
    </row>
    <row r="14">
      <c r="A14" s="4" t="inlineStr">
        <is>
          <t>Outstanding at end of the period (in usd per share)</t>
        </is>
      </c>
      <c r="B14" s="7" t="n">
        <v>57.21</v>
      </c>
      <c r="C14" s="7" t="n">
        <v>127.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s (Details)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t>
        </is>
      </c>
      <c r="B4" s="6" t="n">
        <v>465</v>
      </c>
      <c r="C4" s="6" t="n">
        <v>224</v>
      </c>
      <c r="D4" s="6" t="n">
        <v>184</v>
      </c>
    </row>
    <row r="5">
      <c r="A5" s="4" t="inlineStr">
        <is>
          <t>Share-Based Compensation Expense</t>
        </is>
      </c>
      <c r="B5" s="5" t="n">
        <v>7363</v>
      </c>
      <c r="C5" s="5" t="n">
        <v>8188</v>
      </c>
      <c r="D5" s="5" t="n">
        <v>11053</v>
      </c>
    </row>
    <row r="6">
      <c r="A6" s="4" t="inlineStr">
        <is>
          <t>Options and 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t>
        </is>
      </c>
      <c r="B8" s="6" t="n">
        <v>301</v>
      </c>
      <c r="C8" s="6" t="n">
        <v>139</v>
      </c>
      <c r="D8" s="6" t="n">
        <v>92</v>
      </c>
    </row>
    <row r="9">
      <c r="A9" s="4" t="inlineStr">
        <is>
          <t>Share-Based Compensation Expense</t>
        </is>
      </c>
      <c r="B9" s="5" t="n">
        <v>6521</v>
      </c>
      <c r="C9" s="5" t="n">
        <v>5926</v>
      </c>
      <c r="D9" s="5" t="n">
        <v>5167</v>
      </c>
    </row>
    <row r="10">
      <c r="A10" s="4" t="inlineStr">
        <is>
          <t>Performance-based share awards | Granted In 2024</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t>
        </is>
      </c>
      <c r="B12" s="6" t="n">
        <v>117</v>
      </c>
      <c r="C12" s="6" t="n">
        <v>0</v>
      </c>
      <c r="D12" s="6" t="n">
        <v>0</v>
      </c>
    </row>
    <row r="13">
      <c r="A13" s="4" t="inlineStr">
        <is>
          <t>Share-Based Compensation Expense</t>
        </is>
      </c>
      <c r="B13" s="5" t="n">
        <v>1198</v>
      </c>
      <c r="C13" s="5" t="n">
        <v>0</v>
      </c>
      <c r="D13" s="5" t="n">
        <v>0</v>
      </c>
    </row>
    <row r="14">
      <c r="A14" s="4" t="inlineStr">
        <is>
          <t>Performance-based share awards | Granted in 2021</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t>
        </is>
      </c>
      <c r="B16" s="6" t="n">
        <v>0</v>
      </c>
      <c r="C16" s="6" t="n">
        <v>14</v>
      </c>
      <c r="D16" s="6" t="n">
        <v>15</v>
      </c>
    </row>
    <row r="17">
      <c r="A17" s="4" t="inlineStr">
        <is>
          <t>Share-Based Compensation Expense</t>
        </is>
      </c>
      <c r="B17" s="5" t="n">
        <v>-104</v>
      </c>
      <c r="C17" s="5" t="n">
        <v>2005</v>
      </c>
      <c r="D17" s="5" t="n">
        <v>2595</v>
      </c>
    </row>
    <row r="18">
      <c r="A18" s="4" t="inlineStr">
        <is>
          <t>Performance-based share awards | Granted in 202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t>
        </is>
      </c>
      <c r="B20" s="6" t="n">
        <v>0</v>
      </c>
      <c r="C20" s="6" t="n">
        <v>0</v>
      </c>
      <c r="D20" s="6" t="n">
        <v>52</v>
      </c>
    </row>
    <row r="21">
      <c r="A21" s="4" t="inlineStr">
        <is>
          <t>Share-Based Compensation Expense</t>
        </is>
      </c>
      <c r="B21" s="5" t="n">
        <v>0</v>
      </c>
      <c r="C21" s="5" t="n">
        <v>109</v>
      </c>
      <c r="D21" s="5" t="n">
        <v>1902</v>
      </c>
    </row>
    <row r="22">
      <c r="A22" s="4" t="inlineStr">
        <is>
          <t>Market and performance-based share awards | Granted in 2023</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t>
        </is>
      </c>
      <c r="B24" s="6" t="n">
        <v>47</v>
      </c>
      <c r="C24" s="6" t="n">
        <v>47</v>
      </c>
      <c r="D24" s="6" t="n">
        <v>0</v>
      </c>
    </row>
    <row r="25">
      <c r="A25" s="4" t="inlineStr">
        <is>
          <t>Share-Based Compensation Expense</t>
        </is>
      </c>
      <c r="B25" s="5" t="n">
        <v>-252</v>
      </c>
      <c r="C25" s="5" t="n">
        <v>1536</v>
      </c>
      <c r="D25" s="5" t="n">
        <v>0</v>
      </c>
    </row>
    <row r="26">
      <c r="A26" s="4" t="inlineStr">
        <is>
          <t>Market and performance-based share awards | Granted in 2022</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t>
        </is>
      </c>
      <c r="B28" s="6" t="n">
        <v>0</v>
      </c>
      <c r="C28" s="6" t="n">
        <v>24</v>
      </c>
      <c r="D28" s="6" t="n">
        <v>25</v>
      </c>
    </row>
    <row r="29">
      <c r="A29" s="4" t="inlineStr">
        <is>
          <t>Share-Based Compensation Expense</t>
        </is>
      </c>
      <c r="B29" s="5" t="n">
        <v>0</v>
      </c>
      <c r="C29" s="5" t="n">
        <v>-1388</v>
      </c>
      <c r="D29" s="5" t="n">
        <v>13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Accumulated Other Comprehensive Income (Details) - USD ($) $ in Thousands</t>
        </is>
      </c>
      <c r="B1" s="2" t="inlineStr">
        <is>
          <t>Dec.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Foreign currency translation</t>
        </is>
      </c>
      <c r="B3" s="5" t="n">
        <v>-1</v>
      </c>
      <c r="C3" s="5" t="n">
        <v>-48</v>
      </c>
    </row>
    <row r="4">
      <c r="A4" s="4" t="inlineStr">
        <is>
          <t>Unrealized gains on investment securities</t>
        </is>
      </c>
      <c r="B4" s="6" t="n">
        <v>181</v>
      </c>
      <c r="C4" s="6" t="n">
        <v>296</v>
      </c>
    </row>
    <row r="5">
      <c r="A5" s="4" t="inlineStr">
        <is>
          <t>Accumulated other comprehensive income</t>
        </is>
      </c>
      <c r="B5" s="5" t="n">
        <v>180</v>
      </c>
      <c r="C5" s="5" t="n">
        <v>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and Financial Assets Measured at Fair Value on a Recurring Basis (Details) - USD ($) $ in Thousands</t>
        </is>
      </c>
      <c r="B1" s="2" t="inlineStr">
        <is>
          <t>Dec. 31, 2024</t>
        </is>
      </c>
      <c r="C1" s="2" t="inlineStr">
        <is>
          <t>Dec. 31, 2023</t>
        </is>
      </c>
    </row>
    <row r="2">
      <c r="A2" s="3" t="inlineStr">
        <is>
          <t>Cash And Cash Equivalents And Marketable securities [Line Items]</t>
        </is>
      </c>
      <c r="B2" s="4" t="inlineStr">
        <is>
          <t xml:space="preserve"> </t>
        </is>
      </c>
      <c r="C2" s="4" t="inlineStr">
        <is>
          <t xml:space="preserve"> </t>
        </is>
      </c>
    </row>
    <row r="3">
      <c r="A3" s="4" t="inlineStr">
        <is>
          <t>Cash &amp; Cash Equivalents</t>
        </is>
      </c>
      <c r="B3" s="5" t="n">
        <v>90928</v>
      </c>
      <c r="C3" s="5" t="n">
        <v>94440</v>
      </c>
    </row>
    <row r="4">
      <c r="A4" s="4" t="inlineStr">
        <is>
          <t>Cost</t>
        </is>
      </c>
      <c r="B4" s="6" t="n">
        <v>165619</v>
      </c>
      <c r="C4" s="6" t="n">
        <v>149162</v>
      </c>
    </row>
    <row r="5">
      <c r="A5" s="4" t="inlineStr">
        <is>
          <t>Unrealized Gains (Losses), Total</t>
        </is>
      </c>
      <c r="B5" s="6" t="n">
        <v>-3697</v>
      </c>
      <c r="C5" s="6" t="n">
        <v>569</v>
      </c>
    </row>
    <row r="6">
      <c r="A6" s="4" t="inlineStr">
        <is>
          <t>Accrued Interest, Debt securities</t>
        </is>
      </c>
      <c r="B6" s="6" t="n">
        <v>422</v>
      </c>
      <c r="C6" s="6" t="n">
        <v>310</v>
      </c>
    </row>
    <row r="7">
      <c r="A7" s="4" t="inlineStr">
        <is>
          <t>Estimated Fair Value</t>
        </is>
      </c>
      <c r="B7" s="6" t="n">
        <v>162344</v>
      </c>
      <c r="C7" s="6" t="n">
        <v>150041</v>
      </c>
    </row>
    <row r="8">
      <c r="A8" s="4" t="inlineStr">
        <is>
          <t>Investment Securities</t>
        </is>
      </c>
      <c r="B8" s="6" t="n">
        <v>71416</v>
      </c>
      <c r="C8" s="6" t="n">
        <v>55601</v>
      </c>
    </row>
    <row r="9">
      <c r="A9" s="4" t="inlineStr">
        <is>
          <t>Level 1</t>
        </is>
      </c>
      <c r="B9" s="4" t="inlineStr">
        <is>
          <t xml:space="preserve"> </t>
        </is>
      </c>
      <c r="C9" s="4" t="inlineStr">
        <is>
          <t xml:space="preserve"> </t>
        </is>
      </c>
    </row>
    <row r="10">
      <c r="A10" s="3" t="inlineStr">
        <is>
          <t>Cash And Cash Equivalents And Marketable securities [Line Items]</t>
        </is>
      </c>
      <c r="B10" s="4" t="inlineStr">
        <is>
          <t xml:space="preserve"> </t>
        </is>
      </c>
      <c r="C10" s="4" t="inlineStr">
        <is>
          <t xml:space="preserve"> </t>
        </is>
      </c>
    </row>
    <row r="11">
      <c r="A11" s="4" t="inlineStr">
        <is>
          <t>Cost, Equity securities</t>
        </is>
      </c>
      <c r="B11" s="6" t="n">
        <v>10000</v>
      </c>
      <c r="C11" s="6" t="n">
        <v>10000</v>
      </c>
    </row>
    <row r="12">
      <c r="A12" s="4" t="inlineStr">
        <is>
          <t>Cost</t>
        </is>
      </c>
      <c r="B12" s="6" t="n">
        <v>52297</v>
      </c>
      <c r="C12" s="6" t="n">
        <v>30944</v>
      </c>
    </row>
    <row r="13">
      <c r="A13" s="4" t="inlineStr">
        <is>
          <t>Unrealized Gains (Losses), Equity securities</t>
        </is>
      </c>
      <c r="B13" s="6" t="n">
        <v>-3939</v>
      </c>
      <c r="C13" s="6" t="n">
        <v>150</v>
      </c>
    </row>
    <row r="14">
      <c r="A14" s="4" t="inlineStr">
        <is>
          <t>Unrealized Gains (Losses), Total</t>
        </is>
      </c>
      <c r="B14" s="6" t="n">
        <v>-3924</v>
      </c>
      <c r="C14" s="6" t="n">
        <v>276</v>
      </c>
    </row>
    <row r="15">
      <c r="A15" s="4" t="inlineStr">
        <is>
          <t>Accrued Interest, Debt securities</t>
        </is>
      </c>
      <c r="B15" s="6" t="n">
        <v>96</v>
      </c>
      <c r="C15" s="6" t="n">
        <v>40</v>
      </c>
    </row>
    <row r="16">
      <c r="A16" s="4" t="inlineStr">
        <is>
          <t>Estimated Fair Value, Equity securities</t>
        </is>
      </c>
      <c r="B16" s="6" t="n">
        <v>6061</v>
      </c>
      <c r="C16" s="6" t="n">
        <v>10150</v>
      </c>
    </row>
    <row r="17">
      <c r="A17" s="4" t="inlineStr">
        <is>
          <t>Estimated Fair Value</t>
        </is>
      </c>
      <c r="B17" s="6" t="n">
        <v>48469</v>
      </c>
      <c r="C17" s="6" t="n">
        <v>31260</v>
      </c>
    </row>
    <row r="18">
      <c r="A18" s="4" t="inlineStr">
        <is>
          <t>Investment Securities</t>
        </is>
      </c>
      <c r="B18" s="6" t="n">
        <v>35092</v>
      </c>
      <c r="C18" s="6" t="n">
        <v>25598</v>
      </c>
    </row>
    <row r="19">
      <c r="A19" s="4" t="inlineStr">
        <is>
          <t>Government &amp; agency securities | Level 1</t>
        </is>
      </c>
      <c r="B19" s="4" t="inlineStr">
        <is>
          <t xml:space="preserve"> </t>
        </is>
      </c>
      <c r="C19" s="4" t="inlineStr">
        <is>
          <t xml:space="preserve"> </t>
        </is>
      </c>
    </row>
    <row r="20">
      <c r="A20" s="3" t="inlineStr">
        <is>
          <t>Cash And Cash Equivalents And Marketable securities [Line Items]</t>
        </is>
      </c>
      <c r="B20" s="4" t="inlineStr">
        <is>
          <t xml:space="preserve"> </t>
        </is>
      </c>
      <c r="C20" s="4" t="inlineStr">
        <is>
          <t xml:space="preserve"> </t>
        </is>
      </c>
    </row>
    <row r="21">
      <c r="A21" s="4" t="inlineStr">
        <is>
          <t>Cost, Debt Securities</t>
        </is>
      </c>
      <c r="B21" s="6" t="n">
        <v>28920</v>
      </c>
      <c r="C21" s="6" t="n">
        <v>15282</v>
      </c>
    </row>
    <row r="22">
      <c r="A22" s="4" t="inlineStr">
        <is>
          <t>Unrealized Gains (Losses), Debt securities</t>
        </is>
      </c>
      <c r="B22" s="6" t="n">
        <v>15</v>
      </c>
      <c r="C22" s="6" t="n">
        <v>126</v>
      </c>
    </row>
    <row r="23">
      <c r="A23" s="4" t="inlineStr">
        <is>
          <t>Accrued Interest, Debt securities</t>
        </is>
      </c>
      <c r="B23" s="6" t="n">
        <v>96</v>
      </c>
      <c r="C23" s="6" t="n">
        <v>40</v>
      </c>
    </row>
    <row r="24">
      <c r="A24" s="4" t="inlineStr">
        <is>
          <t>Estimated Fair Value, Debt securities</t>
        </is>
      </c>
      <c r="B24" s="6" t="n">
        <v>29031</v>
      </c>
      <c r="C24" s="6" t="n">
        <v>15448</v>
      </c>
    </row>
    <row r="25">
      <c r="A25" s="4" t="inlineStr">
        <is>
          <t>Corporate bonds | Level 2</t>
        </is>
      </c>
      <c r="B25" s="4" t="inlineStr">
        <is>
          <t xml:space="preserve"> </t>
        </is>
      </c>
      <c r="C25" s="4" t="inlineStr">
        <is>
          <t xml:space="preserve"> </t>
        </is>
      </c>
    </row>
    <row r="26">
      <c r="A26" s="3" t="inlineStr">
        <is>
          <t>Cash And Cash Equivalents And Marketable securities [Line Items]</t>
        </is>
      </c>
      <c r="B26" s="4" t="inlineStr">
        <is>
          <t xml:space="preserve"> </t>
        </is>
      </c>
      <c r="C26" s="4" t="inlineStr">
        <is>
          <t xml:space="preserve"> </t>
        </is>
      </c>
    </row>
    <row r="27">
      <c r="A27" s="4" t="inlineStr">
        <is>
          <t>Cost, Debt Securities</t>
        </is>
      </c>
      <c r="B27" s="6" t="n">
        <v>35771</v>
      </c>
      <c r="C27" s="6" t="n">
        <v>29440</v>
      </c>
    </row>
    <row r="28">
      <c r="A28" s="4" t="inlineStr">
        <is>
          <t>Unrealized Gains (Losses), Debt securities</t>
        </is>
      </c>
      <c r="B28" s="6" t="n">
        <v>227</v>
      </c>
      <c r="C28" s="6" t="n">
        <v>293</v>
      </c>
    </row>
    <row r="29">
      <c r="A29" s="4" t="inlineStr">
        <is>
          <t>Accrued Interest, Debt securities</t>
        </is>
      </c>
      <c r="B29" s="6" t="n">
        <v>326</v>
      </c>
      <c r="C29" s="6" t="n">
        <v>270</v>
      </c>
    </row>
    <row r="30">
      <c r="A30" s="4" t="inlineStr">
        <is>
          <t>Estimated Fair Value, Debt securities</t>
        </is>
      </c>
      <c r="B30" s="6" t="n">
        <v>36324</v>
      </c>
      <c r="C30" s="6" t="n">
        <v>30003</v>
      </c>
    </row>
    <row r="31">
      <c r="A31" s="4" t="inlineStr">
        <is>
          <t>Cash and cash equivalents, excluding money market accounts</t>
        </is>
      </c>
      <c r="B31" s="4" t="inlineStr">
        <is>
          <t xml:space="preserve"> </t>
        </is>
      </c>
      <c r="C31" s="4" t="inlineStr">
        <is>
          <t xml:space="preserve"> </t>
        </is>
      </c>
    </row>
    <row r="32">
      <c r="A32" s="3" t="inlineStr">
        <is>
          <t>Cash And Cash Equivalents And Marketable securities [Line Items]</t>
        </is>
      </c>
      <c r="B32" s="4" t="inlineStr">
        <is>
          <t xml:space="preserve"> </t>
        </is>
      </c>
      <c r="C32" s="4" t="inlineStr">
        <is>
          <t xml:space="preserve"> </t>
        </is>
      </c>
    </row>
    <row r="33">
      <c r="A33" s="4" t="inlineStr">
        <is>
          <t>Cash &amp; Cash Equivalents</t>
        </is>
      </c>
      <c r="B33" s="6" t="n">
        <v>77551</v>
      </c>
      <c r="C33" s="6" t="n">
        <v>88778</v>
      </c>
    </row>
    <row r="34">
      <c r="A34" s="4" t="inlineStr">
        <is>
          <t>Estimated Fair Value, Cash and cash equivalents</t>
        </is>
      </c>
      <c r="B34" s="6" t="n">
        <v>77551</v>
      </c>
      <c r="C34" s="6" t="n">
        <v>88778</v>
      </c>
    </row>
    <row r="35">
      <c r="A35" s="4" t="inlineStr">
        <is>
          <t>Money market accounts | Level 1</t>
        </is>
      </c>
      <c r="B35" s="4" t="inlineStr">
        <is>
          <t xml:space="preserve"> </t>
        </is>
      </c>
      <c r="C35" s="4" t="inlineStr">
        <is>
          <t xml:space="preserve"> </t>
        </is>
      </c>
    </row>
    <row r="36">
      <c r="A36" s="3" t="inlineStr">
        <is>
          <t>Cash And Cash Equivalents And Marketable securities [Line Items]</t>
        </is>
      </c>
      <c r="B36" s="4" t="inlineStr">
        <is>
          <t xml:space="preserve"> </t>
        </is>
      </c>
      <c r="C36" s="4" t="inlineStr">
        <is>
          <t xml:space="preserve"> </t>
        </is>
      </c>
    </row>
    <row r="37">
      <c r="A37" s="4" t="inlineStr">
        <is>
          <t>Cash &amp; Cash Equivalents</t>
        </is>
      </c>
      <c r="B37" s="6" t="n">
        <v>13377</v>
      </c>
      <c r="C37" s="6" t="n">
        <v>5662</v>
      </c>
    </row>
    <row r="38">
      <c r="A38" s="4" t="inlineStr">
        <is>
          <t>Estimated Fair Value, Cash and cash equivalents</t>
        </is>
      </c>
      <c r="B38" s="5" t="n">
        <v>13377</v>
      </c>
      <c r="C38" s="5" t="n">
        <v>56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VESTMENTS - Narrative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alized gains</t>
        </is>
      </c>
      <c r="B4" s="4" t="inlineStr">
        <is>
          <t xml:space="preserve"> </t>
        </is>
      </c>
      <c r="C4" s="5" t="n">
        <v>95</v>
      </c>
      <c r="D4" s="5" t="n">
        <v>0</v>
      </c>
      <c r="E4" s="5" t="n">
        <v>0</v>
      </c>
    </row>
    <row r="5">
      <c r="A5" s="4" t="inlineStr">
        <is>
          <t>LifeMD</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investments</t>
        </is>
      </c>
      <c r="B7" s="5" t="n">
        <v>1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Gains (Details) - USD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Net (losses) gains recognized during the period on equity securities</t>
        </is>
      </c>
      <c r="B4" s="5" t="n">
        <v>-4089</v>
      </c>
      <c r="C4" s="5" t="n">
        <v>150</v>
      </c>
      <c r="D4" s="5" t="n">
        <v>0</v>
      </c>
    </row>
    <row r="5">
      <c r="A5" s="4" t="inlineStr">
        <is>
          <t>Less: Net gains (losses) recognized on equity securities sold</t>
        </is>
      </c>
      <c r="B5" s="6" t="n">
        <v>0</v>
      </c>
      <c r="C5" s="6" t="n">
        <v>0</v>
      </c>
      <c r="D5" s="6" t="n">
        <v>0</v>
      </c>
    </row>
    <row r="6">
      <c r="A6" s="4" t="inlineStr">
        <is>
          <t>Unrealized (losses) gains recognized during the reporting period on equity securities still held at the reporting date</t>
        </is>
      </c>
      <c r="B6" s="5" t="n">
        <v>-4089</v>
      </c>
      <c r="C6" s="5" t="n">
        <v>150</v>
      </c>
      <c r="D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6" t="n">
        <v>20000000</v>
      </c>
      <c r="C4" s="6" t="n">
        <v>20000000</v>
      </c>
    </row>
    <row r="5">
      <c r="A5" s="4" t="inlineStr">
        <is>
          <t>Common stock, issued (in shares)</t>
        </is>
      </c>
      <c r="B5" s="6" t="n">
        <v>10938000</v>
      </c>
      <c r="C5" s="6" t="n">
        <v>10896000</v>
      </c>
    </row>
    <row r="6">
      <c r="A6" s="4" t="inlineStr">
        <is>
          <t>Common stock, outstanding (in shares)</t>
        </is>
      </c>
      <c r="B6" s="6" t="n">
        <v>10938000</v>
      </c>
      <c r="C6" s="6" t="n">
        <v>1089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llaborate Arrangement (Details)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lling, general, and administrative</t>
        </is>
      </c>
      <c r="B4" s="5" t="n">
        <v>441745</v>
      </c>
      <c r="C4" s="5" t="n">
        <v>649448</v>
      </c>
      <c r="D4" s="5" t="n">
        <v>955608</v>
      </c>
    </row>
    <row r="5">
      <c r="A5" s="4" t="inlineStr">
        <is>
          <t>Collaborative Arrangement, Transaction with Party to Collaborative Arrangement | LifeMD</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elling, general, and administrative</t>
        </is>
      </c>
      <c r="B7" s="5" t="n">
        <v>5000</v>
      </c>
      <c r="C7" s="5" t="n">
        <v>5000</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059</v>
      </c>
      <c r="C4" s="5" t="n">
        <v>25170</v>
      </c>
      <c r="D4" s="5" t="n">
        <v>35857</v>
      </c>
    </row>
    <row r="5">
      <c r="A5" s="4" t="inlineStr">
        <is>
          <t>State</t>
        </is>
      </c>
      <c r="B5" s="6" t="n">
        <v>2040</v>
      </c>
      <c r="C5" s="6" t="n">
        <v>3001</v>
      </c>
      <c r="D5" s="6" t="n">
        <v>5558</v>
      </c>
    </row>
    <row r="6">
      <c r="A6" s="4" t="inlineStr">
        <is>
          <t>Total current</t>
        </is>
      </c>
      <c r="B6" s="6" t="n">
        <v>9099</v>
      </c>
      <c r="C6" s="6" t="n">
        <v>28171</v>
      </c>
      <c r="D6" s="6" t="n">
        <v>41415</v>
      </c>
    </row>
    <row r="7">
      <c r="A7" s="3" t="inlineStr">
        <is>
          <t>Deferred</t>
        </is>
      </c>
      <c r="B7" s="4" t="inlineStr">
        <is>
          <t xml:space="preserve"> </t>
        </is>
      </c>
      <c r="C7" s="4" t="inlineStr">
        <is>
          <t xml:space="preserve"> </t>
        </is>
      </c>
      <c r="D7" s="4" t="inlineStr">
        <is>
          <t xml:space="preserve"> </t>
        </is>
      </c>
    </row>
    <row r="8">
      <c r="A8" s="4" t="inlineStr">
        <is>
          <t>Federal</t>
        </is>
      </c>
      <c r="B8" s="6" t="n">
        <v>-6325</v>
      </c>
      <c r="C8" s="6" t="n">
        <v>1523</v>
      </c>
      <c r="D8" s="6" t="n">
        <v>-738</v>
      </c>
    </row>
    <row r="9">
      <c r="A9" s="4" t="inlineStr">
        <is>
          <t>State</t>
        </is>
      </c>
      <c r="B9" s="6" t="n">
        <v>-1078</v>
      </c>
      <c r="C9" s="6" t="n">
        <v>-312</v>
      </c>
      <c r="D9" s="6" t="n">
        <v>-186</v>
      </c>
    </row>
    <row r="10">
      <c r="A10" s="4" t="inlineStr">
        <is>
          <t>Total deferred</t>
        </is>
      </c>
      <c r="B10" s="6" t="n">
        <v>-7403</v>
      </c>
      <c r="C10" s="6" t="n">
        <v>1211</v>
      </c>
      <c r="D10" s="6" t="n">
        <v>-924</v>
      </c>
    </row>
    <row r="11">
      <c r="A11" s="4" t="inlineStr">
        <is>
          <t>Provision for income taxes</t>
        </is>
      </c>
      <c r="B11" s="5" t="n">
        <v>1696</v>
      </c>
      <c r="C11" s="5" t="n">
        <v>29382</v>
      </c>
      <c r="D11" s="5" t="n">
        <v>404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intraperiod tax allocation</t>
        </is>
      </c>
      <c r="B4" s="5" t="n">
        <v>1644</v>
      </c>
      <c r="C4" s="5" t="n">
        <v>29494</v>
      </c>
      <c r="D4" s="5" t="n">
        <v>40464</v>
      </c>
    </row>
    <row r="5">
      <c r="A5" s="4" t="inlineStr">
        <is>
          <t>Operating loss carryforwards</t>
        </is>
      </c>
      <c r="B5" s="6" t="n">
        <v>26400</v>
      </c>
      <c r="C5" s="4" t="inlineStr">
        <is>
          <t xml:space="preserve"> </t>
        </is>
      </c>
      <c r="D5" s="4" t="inlineStr">
        <is>
          <t xml:space="preserve"> </t>
        </is>
      </c>
    </row>
    <row r="6">
      <c r="A6" s="4" t="inlineStr">
        <is>
          <t>Gross unrecognized tax liability, including interest and penalties</t>
        </is>
      </c>
      <c r="B6" s="6" t="n">
        <v>7433</v>
      </c>
      <c r="C6" s="6" t="n">
        <v>7502</v>
      </c>
      <c r="D6" s="5" t="n">
        <v>6011</v>
      </c>
    </row>
    <row r="7">
      <c r="A7" s="4" t="inlineStr">
        <is>
          <t>Unrecognized tax benefits</t>
        </is>
      </c>
      <c r="B7" s="6" t="n">
        <v>6200</v>
      </c>
      <c r="C7" s="6" t="n">
        <v>6200</v>
      </c>
      <c r="D7" s="4" t="inlineStr">
        <is>
          <t xml:space="preserve"> </t>
        </is>
      </c>
    </row>
    <row r="8">
      <c r="A8" s="4" t="inlineStr">
        <is>
          <t>Income tax examination, penalties and interest accrued</t>
        </is>
      </c>
      <c r="B8" s="6" t="n">
        <v>1700</v>
      </c>
      <c r="C8" s="6" t="n">
        <v>1300</v>
      </c>
      <c r="D8" s="4" t="inlineStr">
        <is>
          <t xml:space="preserve"> </t>
        </is>
      </c>
    </row>
    <row r="9">
      <c r="A9" s="4" t="inlineStr">
        <is>
          <t>Income tax penalties and interest expense</t>
        </is>
      </c>
      <c r="B9" s="5" t="n">
        <v>400</v>
      </c>
      <c r="C9" s="5" t="n">
        <v>300</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Provision Allocation to Financial Statement Item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5" t="n">
        <v>1696</v>
      </c>
      <c r="C4" s="5" t="n">
        <v>29382</v>
      </c>
      <c r="D4" s="5" t="n">
        <v>40491</v>
      </c>
    </row>
    <row r="5">
      <c r="A5" s="4" t="inlineStr">
        <is>
          <t>Stockholders' equity, unrealized (losses) gains on investment securities &amp; foreign currency</t>
        </is>
      </c>
      <c r="B5" s="6" t="n">
        <v>-52</v>
      </c>
      <c r="C5" s="6" t="n">
        <v>112</v>
      </c>
      <c r="D5" s="6" t="n">
        <v>-27</v>
      </c>
    </row>
    <row r="6">
      <c r="A6" s="4" t="inlineStr">
        <is>
          <t>Total provision for income taxes</t>
        </is>
      </c>
      <c r="B6" s="5" t="n">
        <v>1644</v>
      </c>
      <c r="C6" s="5" t="n">
        <v>29494</v>
      </c>
      <c r="D6" s="5" t="n">
        <v>404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Tax Rate and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federal tax</t>
        </is>
      </c>
      <c r="B4" s="5" t="n">
        <v>795</v>
      </c>
      <c r="C4" s="5" t="n">
        <v>27048</v>
      </c>
      <c r="D4" s="5" t="n">
        <v>38621</v>
      </c>
    </row>
    <row r="5">
      <c r="A5" s="4" t="inlineStr">
        <is>
          <t>State income taxes, net of federal benefit</t>
        </is>
      </c>
      <c r="B5" s="6" t="n">
        <v>759</v>
      </c>
      <c r="C5" s="6" t="n">
        <v>2124</v>
      </c>
      <c r="D5" s="6" t="n">
        <v>4635</v>
      </c>
    </row>
    <row r="6">
      <c r="A6" s="4" t="inlineStr">
        <is>
          <t>Share-based compensation</t>
        </is>
      </c>
      <c r="B6" s="6" t="n">
        <v>889</v>
      </c>
      <c r="C6" s="6" t="n">
        <v>143</v>
      </c>
      <c r="D6" s="6" t="n">
        <v>-26</v>
      </c>
    </row>
    <row r="7">
      <c r="A7" s="4" t="inlineStr">
        <is>
          <t>Research and development and jobs credits</t>
        </is>
      </c>
      <c r="B7" s="6" t="n">
        <v>-713</v>
      </c>
      <c r="C7" s="6" t="n">
        <v>-1258</v>
      </c>
      <c r="D7" s="6" t="n">
        <v>-819</v>
      </c>
    </row>
    <row r="8">
      <c r="A8" s="4" t="inlineStr">
        <is>
          <t>Executive compensation</t>
        </is>
      </c>
      <c r="B8" s="6" t="n">
        <v>52</v>
      </c>
      <c r="C8" s="6" t="n">
        <v>1895</v>
      </c>
      <c r="D8" s="6" t="n">
        <v>1470</v>
      </c>
    </row>
    <row r="9">
      <c r="A9" s="4" t="inlineStr">
        <is>
          <t>Charitable donations</t>
        </is>
      </c>
      <c r="B9" s="6" t="n">
        <v>-236</v>
      </c>
      <c r="C9" s="6" t="n">
        <v>-1094</v>
      </c>
      <c r="D9" s="6" t="n">
        <v>-4316</v>
      </c>
    </row>
    <row r="10">
      <c r="A10" s="4" t="inlineStr">
        <is>
          <t>Valuation allowance</t>
        </is>
      </c>
      <c r="B10" s="6" t="n">
        <v>-20</v>
      </c>
      <c r="C10" s="6" t="n">
        <v>-613</v>
      </c>
      <c r="D10" s="6" t="n">
        <v>396</v>
      </c>
    </row>
    <row r="11">
      <c r="A11" s="4" t="inlineStr">
        <is>
          <t>Intercompany loan restructuring</t>
        </is>
      </c>
      <c r="B11" s="6" t="n">
        <v>0</v>
      </c>
      <c r="C11" s="6" t="n">
        <v>1167</v>
      </c>
      <c r="D11" s="6" t="n">
        <v>0</v>
      </c>
    </row>
    <row r="12">
      <c r="A12" s="4" t="inlineStr">
        <is>
          <t>Other permanent differences</t>
        </is>
      </c>
      <c r="B12" s="6" t="n">
        <v>176</v>
      </c>
      <c r="C12" s="6" t="n">
        <v>106</v>
      </c>
      <c r="D12" s="6" t="n">
        <v>427</v>
      </c>
    </row>
    <row r="13">
      <c r="A13" s="4" t="inlineStr">
        <is>
          <t>Provision for income taxes</t>
        </is>
      </c>
      <c r="B13" s="5" t="n">
        <v>1696</v>
      </c>
      <c r="C13" s="5" t="n">
        <v>29382</v>
      </c>
      <c r="D13" s="5" t="n">
        <v>40491</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Statutory federal tax, effective tax rate, percent</t>
        </is>
      </c>
      <c r="B15" s="11" t="n">
        <v>0.21</v>
      </c>
      <c r="C15" s="11" t="n">
        <v>0.21</v>
      </c>
      <c r="D15" s="11" t="n">
        <v>0.21</v>
      </c>
    </row>
    <row r="16">
      <c r="A16" s="4" t="inlineStr">
        <is>
          <t>State income taxes, net of federal benefit, effective tax rate, percent</t>
        </is>
      </c>
      <c r="B16" s="11" t="n">
        <v>0.2</v>
      </c>
      <c r="C16" s="13" t="n">
        <v>0.017</v>
      </c>
      <c r="D16" s="13" t="n">
        <v>0.025</v>
      </c>
    </row>
    <row r="17">
      <c r="A17" s="4" t="inlineStr">
        <is>
          <t>Share-based compensation, effective tax rate, percent</t>
        </is>
      </c>
      <c r="B17" s="13" t="n">
        <v>0.234</v>
      </c>
      <c r="C17" s="13" t="n">
        <v>0.001</v>
      </c>
      <c r="D17" s="11" t="n">
        <v>0</v>
      </c>
    </row>
    <row r="18">
      <c r="A18" s="4" t="inlineStr">
        <is>
          <t>Research and development and jobs credits, effective tax rate, percent</t>
        </is>
      </c>
      <c r="B18" s="4" t="inlineStr">
        <is>
          <t>(18.90%)</t>
        </is>
      </c>
      <c r="C18" s="4" t="inlineStr">
        <is>
          <t>(1.00%)</t>
        </is>
      </c>
      <c r="D18" s="4" t="inlineStr">
        <is>
          <t>(0.40%)</t>
        </is>
      </c>
    </row>
    <row r="19">
      <c r="A19" s="4" t="inlineStr">
        <is>
          <t>Executive compensation, effective tax rate, percent</t>
        </is>
      </c>
      <c r="B19" s="13" t="n">
        <v>0.012</v>
      </c>
      <c r="C19" s="13" t="n">
        <v>0.015</v>
      </c>
      <c r="D19" s="13" t="n">
        <v>0.008</v>
      </c>
    </row>
    <row r="20">
      <c r="A20" s="4" t="inlineStr">
        <is>
          <t>Charitable donations, effective tax rate, percent</t>
        </is>
      </c>
      <c r="B20" s="4" t="inlineStr">
        <is>
          <t>(6.20%)</t>
        </is>
      </c>
      <c r="C20" s="4" t="inlineStr">
        <is>
          <t>(0.80%)</t>
        </is>
      </c>
      <c r="D20" s="4" t="inlineStr">
        <is>
          <t>(2.30%)</t>
        </is>
      </c>
    </row>
    <row r="21">
      <c r="A21" s="4" t="inlineStr">
        <is>
          <t>Valuation allowance, effective tax rate, percent</t>
        </is>
      </c>
      <c r="B21" s="4" t="inlineStr">
        <is>
          <t>(0.50%)</t>
        </is>
      </c>
      <c r="C21" s="4" t="inlineStr">
        <is>
          <t>(0.50%)</t>
        </is>
      </c>
      <c r="D21" s="13" t="n">
        <v>0.002</v>
      </c>
    </row>
    <row r="22">
      <c r="A22" s="4" t="inlineStr">
        <is>
          <t>Intercompany loan restructuring, effective tax rate, percent</t>
        </is>
      </c>
      <c r="B22" s="6" t="n">
        <v>0</v>
      </c>
      <c r="C22" s="14" t="n">
        <v>0.008999999999999999</v>
      </c>
      <c r="D22" s="6" t="n">
        <v>0</v>
      </c>
    </row>
    <row r="23">
      <c r="A23" s="4" t="inlineStr">
        <is>
          <t>Other permanent differences, effective tax rate, percent</t>
        </is>
      </c>
      <c r="B23" s="13" t="n">
        <v>0.049</v>
      </c>
      <c r="C23" s="13" t="n">
        <v>0.001</v>
      </c>
      <c r="D23" s="13" t="n">
        <v>0.002</v>
      </c>
    </row>
    <row r="24">
      <c r="A24" s="4" t="inlineStr">
        <is>
          <t>Provision for income taxes, effective tax rate, percent</t>
        </is>
      </c>
      <c r="B24" s="13" t="n">
        <v>0.448</v>
      </c>
      <c r="C24" s="13" t="n">
        <v>0.228</v>
      </c>
      <c r="D24" s="11" t="n">
        <v>0.22</v>
      </c>
    </row>
    <row r="25">
      <c r="A25" s="4" t="inlineStr">
        <is>
          <t>Hong Kong</t>
        </is>
      </c>
      <c r="B25" s="4" t="inlineStr">
        <is>
          <t xml:space="preserve"> </t>
        </is>
      </c>
      <c r="C25" s="4" t="inlineStr">
        <is>
          <t xml:space="preserve"> </t>
        </is>
      </c>
      <c r="D25" s="4" t="inlineStr">
        <is>
          <t xml:space="preserve"> </t>
        </is>
      </c>
    </row>
    <row r="26">
      <c r="A26" s="3" t="inlineStr">
        <is>
          <t>Income Tax Expense (Benefit), Effective Income Tax Rate Reconciliation, Amount [Abstract]</t>
        </is>
      </c>
      <c r="B26" s="4" t="inlineStr">
        <is>
          <t xml:space="preserve"> </t>
        </is>
      </c>
      <c r="C26" s="4" t="inlineStr">
        <is>
          <t xml:space="preserve"> </t>
        </is>
      </c>
      <c r="D26" s="4" t="inlineStr">
        <is>
          <t xml:space="preserve"> </t>
        </is>
      </c>
    </row>
    <row r="27">
      <c r="A27" s="4" t="inlineStr">
        <is>
          <t>Foreign taxes</t>
        </is>
      </c>
      <c r="B27" s="5" t="n">
        <v>-5</v>
      </c>
      <c r="C27" s="5" t="n">
        <v>63</v>
      </c>
      <c r="D27" s="5" t="n">
        <v>75</v>
      </c>
    </row>
    <row r="28">
      <c r="A28" s="3" t="inlineStr">
        <is>
          <t>Effective Income Tax Rate Reconciliation, Percent [Abstract]</t>
        </is>
      </c>
      <c r="B28" s="4" t="inlineStr">
        <is>
          <t xml:space="preserve"> </t>
        </is>
      </c>
      <c r="C28" s="4" t="inlineStr">
        <is>
          <t xml:space="preserve"> </t>
        </is>
      </c>
      <c r="D28" s="4" t="inlineStr">
        <is>
          <t xml:space="preserve"> </t>
        </is>
      </c>
    </row>
    <row r="29">
      <c r="A29" s="4" t="inlineStr">
        <is>
          <t>Foreign taxes, effective tax rate, percent</t>
        </is>
      </c>
      <c r="B29" s="4" t="inlineStr">
        <is>
          <t>(0.10%)</t>
        </is>
      </c>
      <c r="C29" s="11" t="n">
        <v>0</v>
      </c>
      <c r="D29" s="11" t="n">
        <v>0</v>
      </c>
    </row>
    <row r="30">
      <c r="A30" s="4" t="inlineStr">
        <is>
          <t>Singapore</t>
        </is>
      </c>
      <c r="B30" s="4" t="inlineStr">
        <is>
          <t xml:space="preserve"> </t>
        </is>
      </c>
      <c r="C30" s="4" t="inlineStr">
        <is>
          <t xml:space="preserve"> </t>
        </is>
      </c>
      <c r="D30" s="4" t="inlineStr">
        <is>
          <t xml:space="preserve"> </t>
        </is>
      </c>
    </row>
    <row r="31">
      <c r="A31" s="3" t="inlineStr">
        <is>
          <t>Income Tax Expense (Benefit), Effective Income Tax Rate Reconciliation, Amount [Abstract]</t>
        </is>
      </c>
      <c r="B31" s="4" t="inlineStr">
        <is>
          <t xml:space="preserve"> </t>
        </is>
      </c>
      <c r="C31" s="4" t="inlineStr">
        <is>
          <t xml:space="preserve"> </t>
        </is>
      </c>
      <c r="D31" s="4" t="inlineStr">
        <is>
          <t xml:space="preserve"> </t>
        </is>
      </c>
    </row>
    <row r="32">
      <c r="A32" s="4" t="inlineStr">
        <is>
          <t>Foreign taxes</t>
        </is>
      </c>
      <c r="B32" s="5" t="n">
        <v>-1</v>
      </c>
      <c r="C32" s="5" t="n">
        <v>-199</v>
      </c>
      <c r="D32" s="5" t="n">
        <v>28</v>
      </c>
    </row>
    <row r="33">
      <c r="A33" s="3" t="inlineStr">
        <is>
          <t>Effective Income Tax Rate Reconciliation, Percent [Abstract]</t>
        </is>
      </c>
      <c r="B33" s="4" t="inlineStr">
        <is>
          <t xml:space="preserve"> </t>
        </is>
      </c>
      <c r="C33" s="4" t="inlineStr">
        <is>
          <t xml:space="preserve"> </t>
        </is>
      </c>
      <c r="D33" s="4" t="inlineStr">
        <is>
          <t xml:space="preserve"> </t>
        </is>
      </c>
    </row>
    <row r="34">
      <c r="A34" s="4" t="inlineStr">
        <is>
          <t>Foreign taxes, effective tax rate, percent</t>
        </is>
      </c>
      <c r="B34" s="11" t="n">
        <v>0</v>
      </c>
      <c r="C34" s="4" t="inlineStr">
        <is>
          <t>(0.20%)</t>
        </is>
      </c>
      <c r="D34" s="11"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Reserves on inventory and sales</t>
        </is>
      </c>
      <c r="B3" s="5" t="n">
        <v>472</v>
      </c>
      <c r="C3" s="5" t="n">
        <v>721</v>
      </c>
    </row>
    <row r="4">
      <c r="A4" s="4" t="inlineStr">
        <is>
          <t>Credit and loss carryforwards</t>
        </is>
      </c>
      <c r="B4" s="6" t="n">
        <v>2730</v>
      </c>
      <c r="C4" s="6" t="n">
        <v>2881</v>
      </c>
    </row>
    <row r="5">
      <c r="A5" s="4" t="inlineStr">
        <is>
          <t>Stock compensation</t>
        </is>
      </c>
      <c r="B5" s="6" t="n">
        <v>2055</v>
      </c>
      <c r="C5" s="6" t="n">
        <v>1784</v>
      </c>
    </row>
    <row r="6">
      <c r="A6" s="4" t="inlineStr">
        <is>
          <t>Accrued expenses and deferred costs</t>
        </is>
      </c>
      <c r="B6" s="6" t="n">
        <v>2235</v>
      </c>
      <c r="C6" s="6" t="n">
        <v>2986</v>
      </c>
    </row>
    <row r="7">
      <c r="A7" s="4" t="inlineStr">
        <is>
          <t>Inventory capitalization</t>
        </is>
      </c>
      <c r="B7" s="6" t="n">
        <v>708</v>
      </c>
      <c r="C7" s="6" t="n">
        <v>587</v>
      </c>
    </row>
    <row r="8">
      <c r="A8" s="4" t="inlineStr">
        <is>
          <t>Lease obligations</t>
        </is>
      </c>
      <c r="B8" s="6" t="n">
        <v>4047</v>
      </c>
      <c r="C8" s="6" t="n">
        <v>5542</v>
      </c>
    </row>
    <row r="9">
      <c r="A9" s="4" t="inlineStr">
        <is>
          <t>Capitalized research costs</t>
        </is>
      </c>
      <c r="B9" s="6" t="n">
        <v>7028</v>
      </c>
      <c r="C9" s="6" t="n">
        <v>5841</v>
      </c>
    </row>
    <row r="10">
      <c r="A10" s="4" t="inlineStr">
        <is>
          <t>Charitable donations</t>
        </is>
      </c>
      <c r="B10" s="6" t="n">
        <v>83</v>
      </c>
      <c r="C10" s="6" t="n">
        <v>114</v>
      </c>
    </row>
    <row r="11">
      <c r="A11" s="4" t="inlineStr">
        <is>
          <t>State taxes</t>
        </is>
      </c>
      <c r="B11" s="6" t="n">
        <v>1594</v>
      </c>
      <c r="C11" s="6" t="n">
        <v>1520</v>
      </c>
    </row>
    <row r="12">
      <c r="A12" s="4" t="inlineStr">
        <is>
          <t>Unrealized loss on investment</t>
        </is>
      </c>
      <c r="B12" s="6" t="n">
        <v>967</v>
      </c>
      <c r="C12" s="6" t="n">
        <v>0</v>
      </c>
    </row>
    <row r="13">
      <c r="A13" s="4" t="inlineStr">
        <is>
          <t>Other</t>
        </is>
      </c>
      <c r="B13" s="6" t="n">
        <v>183</v>
      </c>
      <c r="C13" s="6" t="n">
        <v>164</v>
      </c>
    </row>
    <row r="14">
      <c r="A14" s="4" t="inlineStr">
        <is>
          <t>Valuation allowance</t>
        </is>
      </c>
      <c r="B14" s="6" t="n">
        <v>-1624</v>
      </c>
      <c r="C14" s="6" t="n">
        <v>-1680</v>
      </c>
    </row>
    <row r="15">
      <c r="A15" s="4" t="inlineStr">
        <is>
          <t>Total deferred tax assets</t>
        </is>
      </c>
      <c r="B15" s="6" t="n">
        <v>20478</v>
      </c>
      <c r="C15" s="6" t="n">
        <v>20460</v>
      </c>
    </row>
    <row r="16">
      <c r="A16" s="4" t="inlineStr">
        <is>
          <t>Right-of-use assets</t>
        </is>
      </c>
      <c r="B16" s="6" t="n">
        <v>-2800</v>
      </c>
      <c r="C16" s="6" t="n">
        <v>-3938</v>
      </c>
    </row>
    <row r="17">
      <c r="A17" s="4" t="inlineStr">
        <is>
          <t>Prepaid expenses</t>
        </is>
      </c>
      <c r="B17" s="6" t="n">
        <v>-1590</v>
      </c>
      <c r="C17" s="6" t="n">
        <v>-2084</v>
      </c>
    </row>
    <row r="18">
      <c r="A18" s="4" t="inlineStr">
        <is>
          <t>Depreciation</t>
        </is>
      </c>
      <c r="B18" s="6" t="n">
        <v>-4628</v>
      </c>
      <c r="C18" s="6" t="n">
        <v>-10321</v>
      </c>
    </row>
    <row r="19">
      <c r="A19" s="4" t="inlineStr">
        <is>
          <t>Total deferred tax liabilities</t>
        </is>
      </c>
      <c r="B19" s="6" t="n">
        <v>-9018</v>
      </c>
      <c r="C19" s="6" t="n">
        <v>-16343</v>
      </c>
    </row>
    <row r="20">
      <c r="A20" s="4" t="inlineStr">
        <is>
          <t>Net deferred tax assets</t>
        </is>
      </c>
      <c r="B20" s="5" t="n">
        <v>11460</v>
      </c>
      <c r="C20" s="5" t="n">
        <v>4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 at the beginning of the period</t>
        </is>
      </c>
      <c r="B4" s="5" t="n">
        <v>7502</v>
      </c>
      <c r="C4" s="5" t="n">
        <v>6011</v>
      </c>
    </row>
    <row r="5">
      <c r="A5" s="4" t="inlineStr">
        <is>
          <t>Increase for current year tax positions</t>
        </is>
      </c>
      <c r="B5" s="6" t="n">
        <v>71</v>
      </c>
      <c r="C5" s="6" t="n">
        <v>1744</v>
      </c>
    </row>
    <row r="6">
      <c r="A6" s="4" t="inlineStr">
        <is>
          <t>(Decrease) for prior period tax positions</t>
        </is>
      </c>
      <c r="B6" s="6" t="n">
        <v>-5</v>
      </c>
      <c r="C6" s="4" t="inlineStr">
        <is>
          <t xml:space="preserve"> </t>
        </is>
      </c>
    </row>
    <row r="7">
      <c r="A7" s="4" t="inlineStr">
        <is>
          <t>Increase for prior period tax positions</t>
        </is>
      </c>
      <c r="B7" s="4" t="inlineStr">
        <is>
          <t xml:space="preserve"> </t>
        </is>
      </c>
      <c r="C7" s="6" t="n">
        <v>38</v>
      </c>
    </row>
    <row r="8">
      <c r="A8" s="4" t="inlineStr">
        <is>
          <t>Reduction due to lapse in statute of limitations</t>
        </is>
      </c>
      <c r="B8" s="6" t="n">
        <v>-135</v>
      </c>
      <c r="C8" s="6" t="n">
        <v>-291</v>
      </c>
    </row>
    <row r="9">
      <c r="A9" s="4" t="inlineStr">
        <is>
          <t>Unrecognized tax benefit at the end of the period</t>
        </is>
      </c>
      <c r="B9" s="5" t="n">
        <v>7433</v>
      </c>
      <c r="C9" s="5" t="n">
        <v>75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OMMITMENTS (Details) $ in Millions</t>
        </is>
      </c>
      <c r="B1" s="2" t="inlineStr">
        <is>
          <t>Dec. 31, 2024 USD ($)</t>
        </is>
      </c>
    </row>
    <row r="2">
      <c r="A2" s="4" t="inlineStr">
        <is>
          <t>Inventories</t>
        </is>
      </c>
      <c r="B2" s="4" t="inlineStr">
        <is>
          <t xml:space="preserve"> </t>
        </is>
      </c>
    </row>
    <row r="3">
      <c r="A3" s="3" t="inlineStr">
        <is>
          <t>Recorded Unconditional Purchase Obligation [Line Items]</t>
        </is>
      </c>
      <c r="B3" s="4" t="inlineStr">
        <is>
          <t xml:space="preserve"> </t>
        </is>
      </c>
    </row>
    <row r="4">
      <c r="A4" s="4" t="inlineStr">
        <is>
          <t>Unconditional purchase obligation</t>
        </is>
      </c>
      <c r="B4" s="9" t="n">
        <v>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expense</t>
        </is>
      </c>
      <c r="B4" s="9" t="n">
        <v>4.9</v>
      </c>
      <c r="C4" s="9" t="n">
        <v>5.1</v>
      </c>
      <c r="D4" s="9" t="n">
        <v>6.7</v>
      </c>
    </row>
    <row r="5">
      <c r="A5" s="4" t="inlineStr">
        <is>
          <t>Weighted average remaining lease term (in months)</t>
        </is>
      </c>
      <c r="B5" s="4" t="inlineStr">
        <is>
          <t>3 years 1 month</t>
        </is>
      </c>
      <c r="C5" s="4" t="inlineStr">
        <is>
          <t xml:space="preserve"> </t>
        </is>
      </c>
      <c r="D5" s="4" t="inlineStr">
        <is>
          <t xml:space="preserve"> </t>
        </is>
      </c>
    </row>
    <row r="6">
      <c r="A6" s="4" t="inlineStr">
        <is>
          <t>Weighted average discount rate (as a percent)</t>
        </is>
      </c>
      <c r="B6" s="13" t="n">
        <v>0.022</v>
      </c>
      <c r="C6" s="4" t="inlineStr">
        <is>
          <t xml:space="preserve"> </t>
        </is>
      </c>
      <c r="D6" s="4" t="inlineStr">
        <is>
          <t xml:space="preserve"> </t>
        </is>
      </c>
    </row>
    <row r="7">
      <c r="A7" s="4" t="inlineStr">
        <is>
          <t>Operating Lease Arrangement for Equipment</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Lease term (in months)</t>
        </is>
      </c>
      <c r="B9" s="4" t="inlineStr">
        <is>
          <t>36 months</t>
        </is>
      </c>
      <c r="C9" s="4" t="inlineStr">
        <is>
          <t xml:space="preserve"> </t>
        </is>
      </c>
      <c r="D9" s="4" t="inlineStr">
        <is>
          <t xml:space="preserve"> </t>
        </is>
      </c>
    </row>
    <row r="10">
      <c r="A10" s="4" t="inlineStr">
        <is>
          <t>Minimum | Operating Lease Arrangement for Real Estat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Lease term (in months)</t>
        </is>
      </c>
      <c r="B12" s="4" t="inlineStr">
        <is>
          <t>65 months</t>
        </is>
      </c>
      <c r="C12" s="4" t="inlineStr">
        <is>
          <t xml:space="preserve"> </t>
        </is>
      </c>
      <c r="D12" s="4" t="inlineStr">
        <is>
          <t xml:space="preserve"> </t>
        </is>
      </c>
    </row>
    <row r="13">
      <c r="A13" s="4" t="inlineStr">
        <is>
          <t>Maximum | Operating Lease Arrangement for Real Estate</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Lease term (in months)</t>
        </is>
      </c>
      <c r="B15" s="4" t="inlineStr">
        <is>
          <t>102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s of lease liabilities</t>
        </is>
      </c>
      <c r="B3" s="4" t="inlineStr">
        <is>
          <t xml:space="preserve"> </t>
        </is>
      </c>
      <c r="C3" s="4" t="inlineStr">
        <is>
          <t xml:space="preserve"> </t>
        </is>
      </c>
      <c r="D3" s="4" t="inlineStr">
        <is>
          <t xml:space="preserve"> </t>
        </is>
      </c>
    </row>
    <row r="4">
      <c r="A4" s="4" t="inlineStr">
        <is>
          <t>Operating cash flow used in operating leases</t>
        </is>
      </c>
      <c r="B4" s="5" t="n">
        <v>6312</v>
      </c>
      <c r="C4" s="5" t="n">
        <v>6333</v>
      </c>
      <c r="D4" s="5" t="n">
        <v>7199</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5" t="n">
        <v>0</v>
      </c>
      <c r="C6" s="5" t="n">
        <v>1785</v>
      </c>
      <c r="D6" s="5" t="n">
        <v>1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91</v>
      </c>
      <c r="C4" s="5" t="n">
        <v>99415</v>
      </c>
      <c r="D4" s="5" t="n">
        <v>14356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2707</v>
      </c>
      <c r="C6" s="6" t="n">
        <v>13107</v>
      </c>
      <c r="D6" s="6" t="n">
        <v>10980</v>
      </c>
    </row>
    <row r="7">
      <c r="A7" s="4" t="inlineStr">
        <is>
          <t>Non-cash lease expense</t>
        </is>
      </c>
      <c r="B7" s="6" t="n">
        <v>4490</v>
      </c>
      <c r="C7" s="6" t="n">
        <v>4607</v>
      </c>
      <c r="D7" s="6" t="n">
        <v>6098</v>
      </c>
    </row>
    <row r="8">
      <c r="A8" s="4" t="inlineStr">
        <is>
          <t>Share-based compensation</t>
        </is>
      </c>
      <c r="B8" s="6" t="n">
        <v>7363</v>
      </c>
      <c r="C8" s="6" t="n">
        <v>8188</v>
      </c>
      <c r="D8" s="6" t="n">
        <v>11053</v>
      </c>
    </row>
    <row r="9">
      <c r="A9" s="4" t="inlineStr">
        <is>
          <t>Loss on sale of disposal of property, plant and equipment</t>
        </is>
      </c>
      <c r="B9" s="6" t="n">
        <v>89</v>
      </c>
      <c r="C9" s="6" t="n">
        <v>1172</v>
      </c>
      <c r="D9" s="6" t="n">
        <v>2130</v>
      </c>
    </row>
    <row r="10">
      <c r="A10" s="4" t="inlineStr">
        <is>
          <t>Realized gain on sale of investment securities</t>
        </is>
      </c>
      <c r="B10" s="6" t="n">
        <v>-95</v>
      </c>
      <c r="C10" s="6" t="n">
        <v>0</v>
      </c>
      <c r="D10" s="6" t="n">
        <v>0</v>
      </c>
    </row>
    <row r="11">
      <c r="A11" s="4" t="inlineStr">
        <is>
          <t>Amortization of (discount) premium on investment securities</t>
        </is>
      </c>
      <c r="B11" s="6" t="n">
        <v>-799</v>
      </c>
      <c r="C11" s="6" t="n">
        <v>-169</v>
      </c>
      <c r="D11" s="6" t="n">
        <v>14</v>
      </c>
    </row>
    <row r="12">
      <c r="A12" s="4" t="inlineStr">
        <is>
          <t>Deferred income taxes</t>
        </is>
      </c>
      <c r="B12" s="6" t="n">
        <v>-7403</v>
      </c>
      <c r="C12" s="6" t="n">
        <v>1211</v>
      </c>
      <c r="D12" s="6" t="n">
        <v>-924</v>
      </c>
    </row>
    <row r="13">
      <c r="A13" s="4" t="inlineStr">
        <is>
          <t>Unrealized loss (gain) on equity investment securities</t>
        </is>
      </c>
      <c r="B13" s="6" t="n">
        <v>4089</v>
      </c>
      <c r="C13" s="6" t="n">
        <v>-150</v>
      </c>
      <c r="D13" s="6" t="n">
        <v>0</v>
      </c>
    </row>
    <row r="14">
      <c r="A14" s="4" t="inlineStr">
        <is>
          <t>Non-cash charges for supply chain optimization</t>
        </is>
      </c>
      <c r="B14" s="6" t="n">
        <v>11689</v>
      </c>
      <c r="C14" s="6" t="n">
        <v>0</v>
      </c>
      <c r="D14" s="6" t="n">
        <v>0</v>
      </c>
    </row>
    <row r="15">
      <c r="A15" s="3" t="inlineStr">
        <is>
          <t>Change in operating assets and liabilities:</t>
        </is>
      </c>
      <c r="B15" s="4" t="inlineStr">
        <is>
          <t xml:space="preserve"> </t>
        </is>
      </c>
      <c r="C15" s="4" t="inlineStr">
        <is>
          <t xml:space="preserve"> </t>
        </is>
      </c>
      <c r="D15" s="4" t="inlineStr">
        <is>
          <t xml:space="preserve"> </t>
        </is>
      </c>
    </row>
    <row r="16">
      <c r="A16" s="4" t="inlineStr">
        <is>
          <t>Inventories</t>
        </is>
      </c>
      <c r="B16" s="6" t="n">
        <v>12170</v>
      </c>
      <c r="C16" s="6" t="n">
        <v>64265</v>
      </c>
      <c r="D16" s="6" t="n">
        <v>61187</v>
      </c>
    </row>
    <row r="17">
      <c r="A17" s="4" t="inlineStr">
        <is>
          <t>Income taxes</t>
        </is>
      </c>
      <c r="B17" s="6" t="n">
        <v>10212</v>
      </c>
      <c r="C17" s="6" t="n">
        <v>-9155</v>
      </c>
      <c r="D17" s="6" t="n">
        <v>1373</v>
      </c>
    </row>
    <row r="18">
      <c r="A18" s="4" t="inlineStr">
        <is>
          <t>Prepaid expenses and other current assets</t>
        </is>
      </c>
      <c r="B18" s="6" t="n">
        <v>2471</v>
      </c>
      <c r="C18" s="6" t="n">
        <v>5567</v>
      </c>
      <c r="D18" s="6" t="n">
        <v>97</v>
      </c>
    </row>
    <row r="19">
      <c r="A19" s="4" t="inlineStr">
        <is>
          <t>Other assets</t>
        </is>
      </c>
      <c r="B19" s="6" t="n">
        <v>396</v>
      </c>
      <c r="C19" s="6" t="n">
        <v>-4694</v>
      </c>
      <c r="D19" s="6" t="n">
        <v>-3412</v>
      </c>
    </row>
    <row r="20">
      <c r="A20" s="4" t="inlineStr">
        <is>
          <t>Accounts payable and accrued expenses</t>
        </is>
      </c>
      <c r="B20" s="6" t="n">
        <v>-34994</v>
      </c>
      <c r="C20" s="6" t="n">
        <v>-35707</v>
      </c>
      <c r="D20" s="6" t="n">
        <v>-37594</v>
      </c>
    </row>
    <row r="21">
      <c r="A21" s="4" t="inlineStr">
        <is>
          <t>Net cash flow provided by operating activities</t>
        </is>
      </c>
      <c r="B21" s="6" t="n">
        <v>24476</v>
      </c>
      <c r="C21" s="6" t="n">
        <v>147657</v>
      </c>
      <c r="D21" s="6" t="n">
        <v>194570</v>
      </c>
    </row>
    <row r="22">
      <c r="A22" s="3" t="inlineStr">
        <is>
          <t>Investing Activities</t>
        </is>
      </c>
      <c r="B22" s="4" t="inlineStr">
        <is>
          <t xml:space="preserve"> </t>
        </is>
      </c>
      <c r="C22" s="4" t="inlineStr">
        <is>
          <t xml:space="preserve"> </t>
        </is>
      </c>
      <c r="D22" s="4" t="inlineStr">
        <is>
          <t xml:space="preserve"> </t>
        </is>
      </c>
    </row>
    <row r="23">
      <c r="A23" s="4" t="inlineStr">
        <is>
          <t>Purchase of investment securities</t>
        </is>
      </c>
      <c r="B23" s="6" t="n">
        <v>-46595</v>
      </c>
      <c r="C23" s="6" t="n">
        <v>-59756</v>
      </c>
      <c r="D23" s="6" t="n">
        <v>0</v>
      </c>
    </row>
    <row r="24">
      <c r="A24" s="4" t="inlineStr">
        <is>
          <t>Proceeds from sale and maturities of investment securities</t>
        </is>
      </c>
      <c r="B24" s="6" t="n">
        <v>27529</v>
      </c>
      <c r="C24" s="6" t="n">
        <v>5192</v>
      </c>
      <c r="D24" s="6" t="n">
        <v>5267</v>
      </c>
    </row>
    <row r="25">
      <c r="A25" s="4" t="inlineStr">
        <is>
          <t>Purchase of property and equipment</t>
        </is>
      </c>
      <c r="B25" s="6" t="n">
        <v>-7454</v>
      </c>
      <c r="C25" s="6" t="n">
        <v>-6483</v>
      </c>
      <c r="D25" s="6" t="n">
        <v>-16681</v>
      </c>
    </row>
    <row r="26">
      <c r="A26" s="4" t="inlineStr">
        <is>
          <t>Net cash flow used in investing activities</t>
        </is>
      </c>
      <c r="B26" s="6" t="n">
        <v>-26520</v>
      </c>
      <c r="C26" s="6" t="n">
        <v>-61047</v>
      </c>
      <c r="D26" s="6" t="n">
        <v>-11414</v>
      </c>
    </row>
    <row r="27">
      <c r="A27" s="3" t="inlineStr">
        <is>
          <t>Financing Activities</t>
        </is>
      </c>
      <c r="B27" s="4" t="inlineStr">
        <is>
          <t xml:space="preserve"> </t>
        </is>
      </c>
      <c r="C27" s="4" t="inlineStr">
        <is>
          <t xml:space="preserve"> </t>
        </is>
      </c>
      <c r="D27" s="4" t="inlineStr">
        <is>
          <t xml:space="preserve"> </t>
        </is>
      </c>
    </row>
    <row r="28">
      <c r="A28" s="4" t="inlineStr">
        <is>
          <t>Options exercised by executives and directors</t>
        </is>
      </c>
      <c r="B28" s="6" t="n">
        <v>36</v>
      </c>
      <c r="C28" s="6" t="n">
        <v>188</v>
      </c>
      <c r="D28" s="6" t="n">
        <v>0</v>
      </c>
    </row>
    <row r="29">
      <c r="A29" s="4" t="inlineStr">
        <is>
          <t>Net shares repurchased for taxes</t>
        </is>
      </c>
      <c r="B29" s="6" t="n">
        <v>-836</v>
      </c>
      <c r="C29" s="6" t="n">
        <v>-3358</v>
      </c>
      <c r="D29" s="6" t="n">
        <v>-1516</v>
      </c>
    </row>
    <row r="30">
      <c r="A30" s="4" t="inlineStr">
        <is>
          <t>Cash dividends paid to stockholders</t>
        </is>
      </c>
      <c r="B30" s="6" t="n">
        <v>-715</v>
      </c>
      <c r="C30" s="6" t="n">
        <v>-73017</v>
      </c>
      <c r="D30" s="6" t="n">
        <v>-71620</v>
      </c>
    </row>
    <row r="31">
      <c r="A31" s="4" t="inlineStr">
        <is>
          <t>Stock repurchases</t>
        </is>
      </c>
      <c r="B31" s="6" t="n">
        <v>0</v>
      </c>
      <c r="C31" s="6" t="n">
        <v>-3602</v>
      </c>
      <c r="D31" s="6" t="n">
        <v>-126445</v>
      </c>
    </row>
    <row r="32">
      <c r="A32" s="4" t="inlineStr">
        <is>
          <t>Net cash flow used in financing activities</t>
        </is>
      </c>
      <c r="B32" s="6" t="n">
        <v>-1515</v>
      </c>
      <c r="C32" s="6" t="n">
        <v>-79789</v>
      </c>
      <c r="D32" s="6" t="n">
        <v>-199581</v>
      </c>
    </row>
    <row r="33">
      <c r="A33" s="4" t="inlineStr">
        <is>
          <t>Foreign currency impact</t>
        </is>
      </c>
      <c r="B33" s="6" t="n">
        <v>47</v>
      </c>
      <c r="C33" s="6" t="n">
        <v>-72</v>
      </c>
      <c r="D33" s="6" t="n">
        <v>-67</v>
      </c>
    </row>
    <row r="34">
      <c r="A34" s="4" t="inlineStr">
        <is>
          <t>Increase (Decrease) in cash and cash equivalents</t>
        </is>
      </c>
      <c r="B34" s="6" t="n">
        <v>-3512</v>
      </c>
      <c r="C34" s="6" t="n">
        <v>6749</v>
      </c>
      <c r="D34" s="6" t="n">
        <v>-16492</v>
      </c>
    </row>
    <row r="35">
      <c r="A35" s="4" t="inlineStr">
        <is>
          <t>Cash and cash equivalents - beginning of the period</t>
        </is>
      </c>
      <c r="B35" s="6" t="n">
        <v>94440</v>
      </c>
      <c r="C35" s="6" t="n">
        <v>87691</v>
      </c>
      <c r="D35" s="6" t="n">
        <v>104183</v>
      </c>
    </row>
    <row r="36">
      <c r="A36" s="4" t="inlineStr">
        <is>
          <t>Cash and cash equivalents - end of period</t>
        </is>
      </c>
      <c r="B36" s="6" t="n">
        <v>90928</v>
      </c>
      <c r="C36" s="6" t="n">
        <v>94440</v>
      </c>
      <c r="D36" s="6" t="n">
        <v>87691</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come taxes (refunded) paid</t>
        </is>
      </c>
      <c r="B38" s="6" t="n">
        <v>-1617</v>
      </c>
      <c r="C38" s="6" t="n">
        <v>34255</v>
      </c>
      <c r="D38" s="6" t="n">
        <v>37212</v>
      </c>
    </row>
    <row r="39">
      <c r="A39" s="4" t="inlineStr">
        <is>
          <t>Dividends included in accounts payable and accrued expenses</t>
        </is>
      </c>
      <c r="B39" s="5" t="n">
        <v>648</v>
      </c>
      <c r="C39" s="5" t="n">
        <v>1407</v>
      </c>
      <c r="D39" s="5" t="n">
        <v>196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Commitments (Details) $ in Thousands</t>
        </is>
      </c>
      <c r="B1" s="2" t="inlineStr">
        <is>
          <t>Dec. 31, 2024 USD ($)</t>
        </is>
      </c>
    </row>
    <row r="2">
      <c r="A2" s="3" t="inlineStr">
        <is>
          <t>Leases [Abstract]</t>
        </is>
      </c>
      <c r="B2" s="4" t="inlineStr">
        <is>
          <t xml:space="preserve"> </t>
        </is>
      </c>
    </row>
    <row r="3">
      <c r="A3" s="4" t="inlineStr">
        <is>
          <t>2025</t>
        </is>
      </c>
      <c r="B3" s="5" t="n">
        <v>6462</v>
      </c>
    </row>
    <row r="4">
      <c r="A4" s="4" t="inlineStr">
        <is>
          <t>2026</t>
        </is>
      </c>
      <c r="B4" s="6" t="n">
        <v>4783</v>
      </c>
    </row>
    <row r="5">
      <c r="A5" s="4" t="inlineStr">
        <is>
          <t>2027</t>
        </is>
      </c>
      <c r="B5" s="6" t="n">
        <v>2553</v>
      </c>
    </row>
    <row r="6">
      <c r="A6" s="4" t="inlineStr">
        <is>
          <t>2028</t>
        </is>
      </c>
      <c r="B6" s="6" t="n">
        <v>2618</v>
      </c>
    </row>
    <row r="7">
      <c r="A7" s="4" t="inlineStr">
        <is>
          <t>2029</t>
        </is>
      </c>
      <c r="B7" s="6" t="n">
        <v>240</v>
      </c>
    </row>
    <row r="8">
      <c r="A8" s="4" t="inlineStr">
        <is>
          <t>Thereafter</t>
        </is>
      </c>
      <c r="B8" s="6" t="n">
        <v>0</v>
      </c>
    </row>
    <row r="9">
      <c r="A9" s="4" t="inlineStr">
        <is>
          <t>Total lease payments</t>
        </is>
      </c>
      <c r="B9" s="6" t="n">
        <v>16656</v>
      </c>
    </row>
    <row r="10">
      <c r="A10" s="4" t="inlineStr">
        <is>
          <t>Less: imputed interest</t>
        </is>
      </c>
      <c r="B10" s="6" t="n">
        <v>-531</v>
      </c>
    </row>
    <row r="11">
      <c r="A11" s="4" t="inlineStr">
        <is>
          <t>Total</t>
        </is>
      </c>
      <c r="B11" s="5" t="n">
        <v>16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Details) - Amended Credit Agreement - USD ($)</t>
        </is>
      </c>
      <c r="B1" s="2" t="inlineStr">
        <is>
          <t>Oct. 30, 2024</t>
        </is>
      </c>
      <c r="C1" s="2" t="inlineStr">
        <is>
          <t>Dec. 31, 2023</t>
        </is>
      </c>
      <c r="D1" s="2" t="inlineStr">
        <is>
          <t>Apr. 13, 2021</t>
        </is>
      </c>
    </row>
    <row r="2">
      <c r="A2" s="3" t="inlineStr">
        <is>
          <t>Debt Instrument [Line Items]</t>
        </is>
      </c>
      <c r="B2" s="4" t="inlineStr">
        <is>
          <t xml:space="preserve"> </t>
        </is>
      </c>
      <c r="C2" s="4" t="inlineStr">
        <is>
          <t xml:space="preserve"> </t>
        </is>
      </c>
      <c r="D2" s="4" t="inlineStr">
        <is>
          <t xml:space="preserve"> </t>
        </is>
      </c>
    </row>
    <row r="3">
      <c r="A3" s="4" t="inlineStr">
        <is>
          <t>Borrowings outstanding</t>
        </is>
      </c>
      <c r="B3" s="5" t="n">
        <v>0</v>
      </c>
      <c r="C3" s="5" t="n">
        <v>0</v>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4" t="inlineStr">
        <is>
          <t xml:space="preserve"> </t>
        </is>
      </c>
      <c r="D6" s="5" t="n">
        <v>225000000</v>
      </c>
    </row>
    <row r="7">
      <c r="A7" s="4" t="inlineStr">
        <is>
          <t>Letter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4" t="inlineStr">
        <is>
          <t xml:space="preserve"> </t>
        </is>
      </c>
      <c r="D9" s="6" t="n">
        <v>20000000</v>
      </c>
    </row>
    <row r="10">
      <c r="A10" s="4" t="inlineStr">
        <is>
          <t>Uncommitted Incremental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5" t="n">
        <v>1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egment Reporting Information, by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t>
        </is>
      </c>
      <c r="B6" s="5" t="n">
        <v>602463</v>
      </c>
      <c r="C6" s="5" t="n">
        <v>1072054</v>
      </c>
      <c r="D6" s="5" t="n">
        <v>1598577</v>
      </c>
    </row>
    <row r="7">
      <c r="A7" s="4" t="inlineStr">
        <is>
          <t>Cost of sales</t>
        </is>
      </c>
      <c r="B7" s="6" t="n">
        <v>157840</v>
      </c>
      <c r="C7" s="6" t="n">
        <v>296204</v>
      </c>
      <c r="D7" s="6" t="n">
        <v>458163</v>
      </c>
    </row>
    <row r="8">
      <c r="A8" s="4" t="inlineStr">
        <is>
          <t>Equity compensation</t>
        </is>
      </c>
      <c r="B8" s="6" t="n">
        <v>7363</v>
      </c>
      <c r="C8" s="6" t="n">
        <v>8188</v>
      </c>
      <c r="D8" s="6" t="n">
        <v>11053</v>
      </c>
    </row>
    <row r="9">
      <c r="A9" s="4" t="inlineStr">
        <is>
          <t>Other (income) expense</t>
        </is>
      </c>
      <c r="B9" s="6" t="n">
        <v>-909</v>
      </c>
      <c r="C9" s="6" t="n">
        <v>-2395</v>
      </c>
      <c r="D9" s="6" t="n">
        <v>747</v>
      </c>
    </row>
    <row r="10">
      <c r="A10" s="4" t="inlineStr">
        <is>
          <t>Provision for income taxes</t>
        </is>
      </c>
      <c r="B10" s="6" t="n">
        <v>1696</v>
      </c>
      <c r="C10" s="6" t="n">
        <v>29382</v>
      </c>
      <c r="D10" s="6" t="n">
        <v>40491</v>
      </c>
    </row>
    <row r="11">
      <c r="A11" s="4" t="inlineStr">
        <is>
          <t>Net income</t>
        </is>
      </c>
      <c r="B11" s="6" t="n">
        <v>2091</v>
      </c>
      <c r="C11" s="6" t="n">
        <v>99415</v>
      </c>
      <c r="D11" s="6" t="n">
        <v>143568</v>
      </c>
    </row>
    <row r="12">
      <c r="A12" s="4" t="inlineStr">
        <is>
          <t>Optavia Segment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602463</v>
      </c>
      <c r="C14" s="6" t="n">
        <v>1072054</v>
      </c>
      <c r="D14" s="6" t="n">
        <v>1598577</v>
      </c>
    </row>
    <row r="15">
      <c r="A15" s="4" t="inlineStr">
        <is>
          <t>Cost of sales</t>
        </is>
      </c>
      <c r="B15" s="6" t="n">
        <v>157840</v>
      </c>
      <c r="C15" s="6" t="n">
        <v>296204</v>
      </c>
      <c r="D15" s="6" t="n">
        <v>458163</v>
      </c>
    </row>
    <row r="16">
      <c r="A16" s="4" t="inlineStr">
        <is>
          <t>Selling, marketing, and after sales support</t>
        </is>
      </c>
      <c r="B16" s="6" t="n">
        <v>304481</v>
      </c>
      <c r="C16" s="6" t="n">
        <v>501188</v>
      </c>
      <c r="D16" s="6" t="n">
        <v>766331</v>
      </c>
    </row>
    <row r="17">
      <c r="A17" s="4" t="inlineStr">
        <is>
          <t>Distribution</t>
        </is>
      </c>
      <c r="B17" s="6" t="n">
        <v>37710</v>
      </c>
      <c r="C17" s="6" t="n">
        <v>40534</v>
      </c>
      <c r="D17" s="6" t="n">
        <v>61899</v>
      </c>
    </row>
    <row r="18">
      <c r="A18" s="4" t="inlineStr">
        <is>
          <t>Technology</t>
        </is>
      </c>
      <c r="B18" s="6" t="n">
        <v>49939</v>
      </c>
      <c r="C18" s="6" t="n">
        <v>56595</v>
      </c>
      <c r="D18" s="6" t="n">
        <v>54736</v>
      </c>
    </row>
    <row r="19">
      <c r="A19" s="4" t="inlineStr">
        <is>
          <t>Administrative and corporate support functions</t>
        </is>
      </c>
      <c r="B19" s="6" t="n">
        <v>42252</v>
      </c>
      <c r="C19" s="6" t="n">
        <v>42943</v>
      </c>
      <c r="D19" s="6" t="n">
        <v>61589</v>
      </c>
    </row>
    <row r="20">
      <c r="A20" s="4" t="inlineStr">
        <is>
          <t>Equity compensation</t>
        </is>
      </c>
      <c r="B20" s="6" t="n">
        <v>7363</v>
      </c>
      <c r="C20" s="6" t="n">
        <v>8188</v>
      </c>
      <c r="D20" s="6" t="n">
        <v>11053</v>
      </c>
    </row>
    <row r="21">
      <c r="A21" s="4" t="inlineStr">
        <is>
          <t>Other (income) expense</t>
        </is>
      </c>
      <c r="B21" s="6" t="n">
        <v>-909</v>
      </c>
      <c r="C21" s="6" t="n">
        <v>-2395</v>
      </c>
      <c r="D21" s="6" t="n">
        <v>747</v>
      </c>
    </row>
    <row r="22">
      <c r="A22" s="4" t="inlineStr">
        <is>
          <t>Provision for income taxes</t>
        </is>
      </c>
      <c r="B22" s="6" t="n">
        <v>1696</v>
      </c>
      <c r="C22" s="6" t="n">
        <v>29382</v>
      </c>
      <c r="D22" s="6" t="n">
        <v>40491</v>
      </c>
    </row>
    <row r="23">
      <c r="A23" s="4" t="inlineStr">
        <is>
          <t>Net income</t>
        </is>
      </c>
      <c r="B23" s="6" t="n">
        <v>2091</v>
      </c>
      <c r="C23" s="6" t="n">
        <v>99415</v>
      </c>
      <c r="D23" s="6" t="n">
        <v>143568</v>
      </c>
    </row>
    <row r="24">
      <c r="A24" s="4" t="inlineStr">
        <is>
          <t>Optavia Segment | Adjustments and reconciling ite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income</t>
        </is>
      </c>
      <c r="B26" s="5" t="n">
        <v>0</v>
      </c>
      <c r="C26" s="5" t="n">
        <v>0</v>
      </c>
      <c r="D2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Narrativ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9" t="n">
        <v>17.4</v>
      </c>
      <c r="C4" s="5" t="n">
        <v>10</v>
      </c>
      <c r="D4" s="9" t="n">
        <v>7.9</v>
      </c>
    </row>
    <row r="5">
      <c r="A5" s="4" t="inlineStr">
        <is>
          <t>Segment additions of property, plant and equipment</t>
        </is>
      </c>
      <c r="B5" s="10" t="n">
        <v>7.5</v>
      </c>
      <c r="C5" s="10" t="n">
        <v>6.5</v>
      </c>
      <c r="D5" s="10" t="n">
        <v>16.7</v>
      </c>
    </row>
    <row r="6">
      <c r="A6" s="4" t="inlineStr">
        <is>
          <t>Optavia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t>
        </is>
      </c>
      <c r="B8" s="9" t="n">
        <v>17.4</v>
      </c>
      <c r="C8" s="5" t="n">
        <v>10</v>
      </c>
      <c r="D8" s="9" t="n">
        <v>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Y CHAIN OPTIMIZATION - Summary of Components of Supply Chain Optimization Charg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Loss on impairment of equipment held for sale</t>
        </is>
      </c>
      <c r="B4" s="5" t="n">
        <v>2499</v>
      </c>
      <c r="C4" s="4" t="inlineStr">
        <is>
          <t xml:space="preserve"> </t>
        </is>
      </c>
      <c r="D4" s="4" t="inlineStr">
        <is>
          <t xml:space="preserve"> </t>
        </is>
      </c>
    </row>
    <row r="5">
      <c r="A5" s="4" t="inlineStr">
        <is>
          <t>Accelerated depreciation charges</t>
        </is>
      </c>
      <c r="B5" s="6" t="n">
        <v>9190</v>
      </c>
      <c r="C5" s="4" t="inlineStr">
        <is>
          <t xml:space="preserve"> </t>
        </is>
      </c>
      <c r="D5" s="4" t="inlineStr">
        <is>
          <t xml:space="preserve"> </t>
        </is>
      </c>
    </row>
    <row r="6">
      <c r="A6" s="4" t="inlineStr">
        <is>
          <t>Non-cash charges for supply chain optimization</t>
        </is>
      </c>
      <c r="B6" s="6" t="n">
        <v>11689</v>
      </c>
      <c r="C6" s="5" t="n">
        <v>0</v>
      </c>
      <c r="D6" s="5" t="n">
        <v>0</v>
      </c>
    </row>
    <row r="7">
      <c r="A7" s="4" t="inlineStr">
        <is>
          <t>One-time severance costs</t>
        </is>
      </c>
      <c r="B7" s="6" t="n">
        <v>813</v>
      </c>
      <c r="C7" s="4" t="inlineStr">
        <is>
          <t xml:space="preserve"> </t>
        </is>
      </c>
      <c r="D7" s="4" t="inlineStr">
        <is>
          <t xml:space="preserve"> </t>
        </is>
      </c>
    </row>
    <row r="8">
      <c r="A8" s="4" t="inlineStr">
        <is>
          <t>Total supply chain optimization</t>
        </is>
      </c>
      <c r="B8" s="5" t="n">
        <v>1250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Y CHAIN OPTIMIZATION - Summary of Condensed Consolidated Statement of Operations (Details) $ in Thousands</t>
        </is>
      </c>
      <c r="B1" s="2" t="inlineStr">
        <is>
          <t>12 Months Ended</t>
        </is>
      </c>
    </row>
    <row r="2">
      <c r="B2" s="2" t="inlineStr">
        <is>
          <t>Dec. 31, 2024 USD ($)</t>
        </is>
      </c>
    </row>
    <row r="3">
      <c r="A3" s="3" t="inlineStr">
        <is>
          <t>Restructuring and Related Activities [Abstract]</t>
        </is>
      </c>
      <c r="B3" s="4" t="inlineStr">
        <is>
          <t xml:space="preserve"> </t>
        </is>
      </c>
    </row>
    <row r="4">
      <c r="A4" s="4" t="inlineStr">
        <is>
          <t>Total supply chain optimization</t>
        </is>
      </c>
      <c r="B4" s="5" t="n">
        <v>125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SUPPLY CHAIN OPTIMIZATION - Narrative (Details)</t>
        </is>
      </c>
      <c r="B1" s="2" t="inlineStr">
        <is>
          <t>3 Months Ended</t>
        </is>
      </c>
      <c r="C1" s="2" t="inlineStr">
        <is>
          <t>12 Months Ended</t>
        </is>
      </c>
    </row>
    <row r="2">
      <c r="B2" s="2" t="inlineStr">
        <is>
          <t>Dec. 31, 2024 USD ($)</t>
        </is>
      </c>
      <c r="C2" s="2" t="inlineStr">
        <is>
          <t>Dec. 31, 2024 USD ($)</t>
        </is>
      </c>
    </row>
    <row r="3">
      <c r="A3" s="3" t="inlineStr">
        <is>
          <t>Restructuring Cost and Reserve [Line Items]</t>
        </is>
      </c>
      <c r="B3" s="4" t="inlineStr">
        <is>
          <t xml:space="preserve"> </t>
        </is>
      </c>
      <c r="C3" s="4" t="inlineStr">
        <is>
          <t xml:space="preserve"> </t>
        </is>
      </c>
    </row>
    <row r="4">
      <c r="A4" s="4" t="inlineStr">
        <is>
          <t>Impairment of building and land held for sale</t>
        </is>
      </c>
      <c r="B4" s="4" t="inlineStr">
        <is>
          <t xml:space="preserve"> </t>
        </is>
      </c>
      <c r="C4" s="5" t="n">
        <v>2499000</v>
      </c>
    </row>
    <row r="5">
      <c r="A5" s="4" t="inlineStr">
        <is>
          <t>Discontinued Operations, Held-for-Sale | Maryland Distribution Cent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uilding and land held for sale, net book value</t>
        </is>
      </c>
      <c r="B7" s="5" t="n">
        <v>1400000</v>
      </c>
      <c r="C7" s="5" t="n">
        <v>1400000</v>
      </c>
    </row>
    <row r="8">
      <c r="A8" s="4" t="inlineStr">
        <is>
          <t>Impairment of building and land held for sale</t>
        </is>
      </c>
      <c r="B8" s="5" t="n">
        <v>0</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in shares) at Dec. 31, 2021</t>
        </is>
      </c>
      <c r="B2" s="4" t="inlineStr">
        <is>
          <t xml:space="preserve"> </t>
        </is>
      </c>
      <c r="C2" s="6" t="n">
        <v>11594</v>
      </c>
      <c r="D2" s="4" t="inlineStr">
        <is>
          <t xml:space="preserve"> </t>
        </is>
      </c>
      <c r="E2" s="4" t="inlineStr">
        <is>
          <t xml:space="preserve"> </t>
        </is>
      </c>
      <c r="F2" s="4" t="inlineStr">
        <is>
          <t xml:space="preserve"> </t>
        </is>
      </c>
      <c r="G2" s="4" t="inlineStr">
        <is>
          <t xml:space="preserve"> </t>
        </is>
      </c>
    </row>
    <row r="3">
      <c r="A3" s="4" t="inlineStr">
        <is>
          <t>Balance at Dec. 31, 2021</t>
        </is>
      </c>
      <c r="B3" s="5" t="n">
        <v>202474</v>
      </c>
      <c r="C3" s="5" t="n">
        <v>12</v>
      </c>
      <c r="D3" s="5" t="n">
        <v>12018</v>
      </c>
      <c r="E3" s="5" t="n">
        <v>111</v>
      </c>
      <c r="F3" s="5" t="n">
        <v>190333</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43568</v>
      </c>
      <c r="C5" s="4" t="inlineStr">
        <is>
          <t xml:space="preserve"> </t>
        </is>
      </c>
      <c r="D5" s="4" t="inlineStr">
        <is>
          <t xml:space="preserve"> </t>
        </is>
      </c>
      <c r="E5" s="4" t="inlineStr">
        <is>
          <t xml:space="preserve"> </t>
        </is>
      </c>
      <c r="F5" s="6" t="n">
        <v>143568</v>
      </c>
      <c r="G5" s="4" t="inlineStr">
        <is>
          <t xml:space="preserve"> </t>
        </is>
      </c>
    </row>
    <row r="6">
      <c r="A6" s="4" t="inlineStr">
        <is>
          <t>Share-based compensation (in shares)</t>
        </is>
      </c>
      <c r="B6" s="4" t="inlineStr">
        <is>
          <t xml:space="preserve"> </t>
        </is>
      </c>
      <c r="C6" s="6" t="n">
        <v>20</v>
      </c>
      <c r="D6" s="4" t="inlineStr">
        <is>
          <t xml:space="preserve"> </t>
        </is>
      </c>
      <c r="E6" s="4" t="inlineStr">
        <is>
          <t xml:space="preserve"> </t>
        </is>
      </c>
      <c r="F6" s="4" t="inlineStr">
        <is>
          <t xml:space="preserve"> </t>
        </is>
      </c>
      <c r="G6" s="4" t="inlineStr">
        <is>
          <t xml:space="preserve"> </t>
        </is>
      </c>
    </row>
    <row r="7">
      <c r="A7" s="4" t="inlineStr">
        <is>
          <t>Share-based compensation</t>
        </is>
      </c>
      <c r="B7" s="5" t="n">
        <v>11053</v>
      </c>
      <c r="C7" s="4" t="inlineStr">
        <is>
          <t xml:space="preserve"> </t>
        </is>
      </c>
      <c r="D7" s="6" t="n">
        <v>11053</v>
      </c>
      <c r="E7" s="4" t="inlineStr">
        <is>
          <t xml:space="preserve"> </t>
        </is>
      </c>
      <c r="F7" s="6" t="n">
        <v>0</v>
      </c>
      <c r="G7" s="4" t="inlineStr">
        <is>
          <t xml:space="preserve"> </t>
        </is>
      </c>
    </row>
    <row r="8">
      <c r="A8" s="4" t="inlineStr">
        <is>
          <t>Net shares repurchased for taxes (in shares)</t>
        </is>
      </c>
      <c r="B8" s="6" t="n">
        <v>-9</v>
      </c>
      <c r="C8" s="6" t="n">
        <v>-9</v>
      </c>
      <c r="D8" s="4" t="inlineStr">
        <is>
          <t xml:space="preserve"> </t>
        </is>
      </c>
      <c r="E8" s="4" t="inlineStr">
        <is>
          <t xml:space="preserve"> </t>
        </is>
      </c>
      <c r="F8" s="4" t="inlineStr">
        <is>
          <t xml:space="preserve"> </t>
        </is>
      </c>
      <c r="G8" s="4" t="inlineStr">
        <is>
          <t xml:space="preserve"> </t>
        </is>
      </c>
    </row>
    <row r="9">
      <c r="A9" s="4" t="inlineStr">
        <is>
          <t>Net shares repurchased for taxes</t>
        </is>
      </c>
      <c r="B9" s="5" t="n">
        <v>-1516</v>
      </c>
      <c r="C9" s="4" t="inlineStr">
        <is>
          <t xml:space="preserve"> </t>
        </is>
      </c>
      <c r="D9" s="6" t="n">
        <v>-1516</v>
      </c>
      <c r="E9" s="4" t="inlineStr">
        <is>
          <t xml:space="preserve"> </t>
        </is>
      </c>
      <c r="F9" s="4" t="inlineStr">
        <is>
          <t xml:space="preserve"> </t>
        </is>
      </c>
      <c r="G9" s="4" t="inlineStr">
        <is>
          <t xml:space="preserve"> </t>
        </is>
      </c>
    </row>
    <row r="10">
      <c r="A10" s="4" t="inlineStr">
        <is>
          <t>Treasury stock from stock repurchases</t>
        </is>
      </c>
      <c r="B10" s="6" t="n">
        <v>-126445</v>
      </c>
      <c r="C10" s="4" t="inlineStr">
        <is>
          <t xml:space="preserve"> </t>
        </is>
      </c>
      <c r="D10" s="4" t="inlineStr">
        <is>
          <t xml:space="preserve"> </t>
        </is>
      </c>
      <c r="E10" s="4" t="inlineStr">
        <is>
          <t xml:space="preserve"> </t>
        </is>
      </c>
      <c r="F10" s="4" t="inlineStr">
        <is>
          <t xml:space="preserve"> </t>
        </is>
      </c>
      <c r="G10" s="6" t="n">
        <v>-126445</v>
      </c>
    </row>
    <row r="11">
      <c r="A11" s="4" t="inlineStr">
        <is>
          <t>Treasury stock retired from stock repurchases (in shares)</t>
        </is>
      </c>
      <c r="B11" s="4" t="inlineStr">
        <is>
          <t xml:space="preserve"> </t>
        </is>
      </c>
      <c r="C11" s="6" t="n">
        <v>-677</v>
      </c>
      <c r="D11" s="4" t="inlineStr">
        <is>
          <t xml:space="preserve"> </t>
        </is>
      </c>
      <c r="E11" s="4" t="inlineStr">
        <is>
          <t xml:space="preserve"> </t>
        </is>
      </c>
      <c r="F11" s="4" t="inlineStr">
        <is>
          <t xml:space="preserve"> </t>
        </is>
      </c>
      <c r="G11" s="4" t="inlineStr">
        <is>
          <t xml:space="preserve"> </t>
        </is>
      </c>
    </row>
    <row r="12">
      <c r="A12" s="4" t="inlineStr">
        <is>
          <t>Treasury stock retired from stock repurchases</t>
        </is>
      </c>
      <c r="B12" s="6" t="n">
        <v>-1</v>
      </c>
      <c r="C12" s="5" t="n">
        <v>-1</v>
      </c>
      <c r="D12" s="4" t="inlineStr">
        <is>
          <t xml:space="preserve"> </t>
        </is>
      </c>
      <c r="E12" s="4" t="inlineStr">
        <is>
          <t xml:space="preserve"> </t>
        </is>
      </c>
      <c r="F12" s="6" t="n">
        <v>-120047</v>
      </c>
      <c r="G12" s="6" t="n">
        <v>120047</v>
      </c>
    </row>
    <row r="13">
      <c r="A13" s="4" t="inlineStr">
        <is>
          <t>Other comprehensive income (loss)</t>
        </is>
      </c>
      <c r="B13" s="6" t="n">
        <v>-87</v>
      </c>
      <c r="C13" s="4" t="inlineStr">
        <is>
          <t xml:space="preserve"> </t>
        </is>
      </c>
      <c r="D13" s="4" t="inlineStr">
        <is>
          <t xml:space="preserve"> </t>
        </is>
      </c>
      <c r="E13" s="6" t="n">
        <v>-87</v>
      </c>
      <c r="F13" s="4" t="inlineStr">
        <is>
          <t xml:space="preserve"> </t>
        </is>
      </c>
      <c r="G13" s="4" t="inlineStr">
        <is>
          <t xml:space="preserve"> </t>
        </is>
      </c>
    </row>
    <row r="14">
      <c r="A14" s="4" t="inlineStr">
        <is>
          <t>Cash dividends declared to stockholders</t>
        </is>
      </c>
      <c r="B14" s="6" t="n">
        <v>-74002</v>
      </c>
      <c r="C14" s="4" t="inlineStr">
        <is>
          <t xml:space="preserve"> </t>
        </is>
      </c>
      <c r="D14" s="4" t="inlineStr">
        <is>
          <t xml:space="preserve"> </t>
        </is>
      </c>
      <c r="E14" s="4" t="inlineStr">
        <is>
          <t xml:space="preserve"> </t>
        </is>
      </c>
      <c r="F14" s="6" t="n">
        <v>-74002</v>
      </c>
      <c r="G14" s="4" t="inlineStr">
        <is>
          <t xml:space="preserve"> </t>
        </is>
      </c>
    </row>
    <row r="15">
      <c r="A15" s="4" t="inlineStr">
        <is>
          <t>Balance (in shares) at Dec. 31, 2022</t>
        </is>
      </c>
      <c r="B15" s="4" t="inlineStr">
        <is>
          <t xml:space="preserve"> </t>
        </is>
      </c>
      <c r="C15" s="6" t="n">
        <v>10928</v>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155044</v>
      </c>
      <c r="C16" s="5" t="n">
        <v>11</v>
      </c>
      <c r="D16" s="6" t="n">
        <v>21555</v>
      </c>
      <c r="E16" s="6" t="n">
        <v>24</v>
      </c>
      <c r="F16" s="6" t="n">
        <v>139852</v>
      </c>
      <c r="G16" s="6" t="n">
        <v>-639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99415</v>
      </c>
      <c r="C18" s="4" t="inlineStr">
        <is>
          <t xml:space="preserve"> </t>
        </is>
      </c>
      <c r="D18" s="4" t="inlineStr">
        <is>
          <t xml:space="preserve"> </t>
        </is>
      </c>
      <c r="E18" s="4" t="inlineStr">
        <is>
          <t xml:space="preserve"> </t>
        </is>
      </c>
      <c r="F18" s="6" t="n">
        <v>99415</v>
      </c>
      <c r="G18" s="4" t="inlineStr">
        <is>
          <t xml:space="preserve"> </t>
        </is>
      </c>
    </row>
    <row r="19">
      <c r="A19" s="4" t="inlineStr">
        <is>
          <t>Share-based compensation (in shares)</t>
        </is>
      </c>
      <c r="B19" s="4" t="inlineStr">
        <is>
          <t xml:space="preserve"> </t>
        </is>
      </c>
      <c r="C19" s="6" t="n">
        <v>76</v>
      </c>
      <c r="D19" s="4" t="inlineStr">
        <is>
          <t xml:space="preserve"> </t>
        </is>
      </c>
      <c r="E19" s="4" t="inlineStr">
        <is>
          <t xml:space="preserve"> </t>
        </is>
      </c>
      <c r="F19" s="4" t="inlineStr">
        <is>
          <t xml:space="preserve"> </t>
        </is>
      </c>
      <c r="G19" s="4" t="inlineStr">
        <is>
          <t xml:space="preserve"> </t>
        </is>
      </c>
    </row>
    <row r="20">
      <c r="A20" s="4" t="inlineStr">
        <is>
          <t>Share-based compensation</t>
        </is>
      </c>
      <c r="B20" s="5" t="n">
        <v>8188</v>
      </c>
      <c r="C20" s="4" t="inlineStr">
        <is>
          <t xml:space="preserve"> </t>
        </is>
      </c>
      <c r="D20" s="6" t="n">
        <v>8188</v>
      </c>
      <c r="E20" s="4" t="inlineStr">
        <is>
          <t xml:space="preserve"> </t>
        </is>
      </c>
      <c r="F20" s="4" t="inlineStr">
        <is>
          <t xml:space="preserve"> </t>
        </is>
      </c>
      <c r="G20" s="4" t="inlineStr">
        <is>
          <t xml:space="preserve"> </t>
        </is>
      </c>
    </row>
    <row r="21">
      <c r="A21" s="4" t="inlineStr">
        <is>
          <t>Options exercised by executives and directors (in shares)</t>
        </is>
      </c>
      <c r="B21" s="6" t="n">
        <v>7</v>
      </c>
      <c r="C21" s="6" t="n">
        <v>7</v>
      </c>
      <c r="D21" s="4" t="inlineStr">
        <is>
          <t xml:space="preserve"> </t>
        </is>
      </c>
      <c r="E21" s="4" t="inlineStr">
        <is>
          <t xml:space="preserve"> </t>
        </is>
      </c>
      <c r="F21" s="4" t="inlineStr">
        <is>
          <t xml:space="preserve"> </t>
        </is>
      </c>
      <c r="G21" s="4" t="inlineStr">
        <is>
          <t xml:space="preserve"> </t>
        </is>
      </c>
    </row>
    <row r="22">
      <c r="A22" s="4" t="inlineStr">
        <is>
          <t>Options exercised by executives and directors</t>
        </is>
      </c>
      <c r="B22" s="5" t="n">
        <v>188</v>
      </c>
      <c r="C22" s="4" t="inlineStr">
        <is>
          <t xml:space="preserve"> </t>
        </is>
      </c>
      <c r="D22" s="6" t="n">
        <v>188</v>
      </c>
      <c r="E22" s="4" t="inlineStr">
        <is>
          <t xml:space="preserve"> </t>
        </is>
      </c>
      <c r="F22" s="4" t="inlineStr">
        <is>
          <t xml:space="preserve"> </t>
        </is>
      </c>
      <c r="G22" s="4" t="inlineStr">
        <is>
          <t xml:space="preserve"> </t>
        </is>
      </c>
    </row>
    <row r="23">
      <c r="A23" s="4" t="inlineStr">
        <is>
          <t>Net shares repurchased for taxes (in shares)</t>
        </is>
      </c>
      <c r="B23" s="6" t="n">
        <v>-9</v>
      </c>
      <c r="C23" s="6" t="n">
        <v>-31</v>
      </c>
      <c r="D23" s="4" t="inlineStr">
        <is>
          <t xml:space="preserve"> </t>
        </is>
      </c>
      <c r="E23" s="4" t="inlineStr">
        <is>
          <t xml:space="preserve"> </t>
        </is>
      </c>
      <c r="F23" s="4" t="inlineStr">
        <is>
          <t xml:space="preserve"> </t>
        </is>
      </c>
      <c r="G23" s="4" t="inlineStr">
        <is>
          <t xml:space="preserve"> </t>
        </is>
      </c>
    </row>
    <row r="24">
      <c r="A24" s="4" t="inlineStr">
        <is>
          <t>Net shares repurchased for taxes</t>
        </is>
      </c>
      <c r="B24" s="5" t="n">
        <v>-3358</v>
      </c>
      <c r="C24" s="4" t="inlineStr">
        <is>
          <t xml:space="preserve"> </t>
        </is>
      </c>
      <c r="D24" s="6" t="n">
        <v>-3358</v>
      </c>
      <c r="E24" s="4" t="inlineStr">
        <is>
          <t xml:space="preserve"> </t>
        </is>
      </c>
      <c r="F24" s="4" t="inlineStr">
        <is>
          <t xml:space="preserve"> </t>
        </is>
      </c>
      <c r="G24" s="4" t="inlineStr">
        <is>
          <t xml:space="preserve"> </t>
        </is>
      </c>
    </row>
    <row r="25">
      <c r="A25" s="4" t="inlineStr">
        <is>
          <t>Treasury stock from stock repurchases</t>
        </is>
      </c>
      <c r="B25" s="6" t="n">
        <v>-3602</v>
      </c>
      <c r="C25" s="4" t="inlineStr">
        <is>
          <t xml:space="preserve"> </t>
        </is>
      </c>
      <c r="D25" s="4" t="inlineStr">
        <is>
          <t xml:space="preserve"> </t>
        </is>
      </c>
      <c r="E25" s="4" t="inlineStr">
        <is>
          <t xml:space="preserve"> </t>
        </is>
      </c>
      <c r="F25" s="4" t="inlineStr">
        <is>
          <t xml:space="preserve"> </t>
        </is>
      </c>
      <c r="G25" s="6" t="n">
        <v>-3602</v>
      </c>
    </row>
    <row r="26">
      <c r="A26" s="4" t="inlineStr">
        <is>
          <t>Treasury stock retired from stock repurchases (in shares)</t>
        </is>
      </c>
      <c r="B26" s="4" t="inlineStr">
        <is>
          <t xml:space="preserve"> </t>
        </is>
      </c>
      <c r="C26" s="6" t="n">
        <v>-84</v>
      </c>
      <c r="D26" s="4" t="inlineStr">
        <is>
          <t xml:space="preserve"> </t>
        </is>
      </c>
      <c r="E26" s="4" t="inlineStr">
        <is>
          <t xml:space="preserve"> </t>
        </is>
      </c>
      <c r="F26" s="4" t="inlineStr">
        <is>
          <t xml:space="preserve"> </t>
        </is>
      </c>
      <c r="G26" s="4" t="inlineStr">
        <is>
          <t xml:space="preserve"> </t>
        </is>
      </c>
    </row>
    <row r="27">
      <c r="A27" s="4" t="inlineStr">
        <is>
          <t>Treasury stock retired from stock repurchases</t>
        </is>
      </c>
      <c r="B27" s="6" t="n">
        <v>0</v>
      </c>
      <c r="C27" s="4" t="inlineStr">
        <is>
          <t xml:space="preserve"> </t>
        </is>
      </c>
      <c r="D27" s="4" t="inlineStr">
        <is>
          <t xml:space="preserve"> </t>
        </is>
      </c>
      <c r="E27" s="4" t="inlineStr">
        <is>
          <t xml:space="preserve"> </t>
        </is>
      </c>
      <c r="F27" s="6" t="n">
        <v>-10000</v>
      </c>
      <c r="G27" s="6" t="n">
        <v>10000</v>
      </c>
    </row>
    <row r="28">
      <c r="A28" s="4" t="inlineStr">
        <is>
          <t>Other comprehensive income (loss)</t>
        </is>
      </c>
      <c r="B28" s="6" t="n">
        <v>224</v>
      </c>
      <c r="C28" s="4" t="inlineStr">
        <is>
          <t xml:space="preserve"> </t>
        </is>
      </c>
      <c r="D28" s="4" t="inlineStr">
        <is>
          <t xml:space="preserve"> </t>
        </is>
      </c>
      <c r="E28" s="6" t="n">
        <v>224</v>
      </c>
      <c r="F28" s="4" t="inlineStr">
        <is>
          <t xml:space="preserve"> </t>
        </is>
      </c>
      <c r="G28" s="4" t="inlineStr">
        <is>
          <t xml:space="preserve"> </t>
        </is>
      </c>
    </row>
    <row r="29">
      <c r="A29" s="4" t="inlineStr">
        <is>
          <t>Cash dividends declared to stockholders</t>
        </is>
      </c>
      <c r="B29" s="5" t="n">
        <v>-54618</v>
      </c>
      <c r="C29" s="4" t="inlineStr">
        <is>
          <t xml:space="preserve"> </t>
        </is>
      </c>
      <c r="D29" s="4" t="inlineStr">
        <is>
          <t xml:space="preserve"> </t>
        </is>
      </c>
      <c r="E29" s="4" t="inlineStr">
        <is>
          <t xml:space="preserve"> </t>
        </is>
      </c>
      <c r="F29" s="6" t="n">
        <v>-54618</v>
      </c>
      <c r="G29" s="4" t="inlineStr">
        <is>
          <t xml:space="preserve"> </t>
        </is>
      </c>
    </row>
    <row r="30">
      <c r="A30" s="4" t="inlineStr">
        <is>
          <t>Balance (in shares) at Dec. 31, 2023</t>
        </is>
      </c>
      <c r="B30" s="6" t="n">
        <v>10896</v>
      </c>
      <c r="C30" s="6" t="n">
        <v>10896</v>
      </c>
      <c r="D30" s="4" t="inlineStr">
        <is>
          <t xml:space="preserve"> </t>
        </is>
      </c>
      <c r="E30" s="4" t="inlineStr">
        <is>
          <t xml:space="preserve"> </t>
        </is>
      </c>
      <c r="F30" s="4" t="inlineStr">
        <is>
          <t xml:space="preserve"> </t>
        </is>
      </c>
      <c r="G30" s="4" t="inlineStr">
        <is>
          <t xml:space="preserve"> </t>
        </is>
      </c>
    </row>
    <row r="31">
      <c r="A31" s="4" t="inlineStr">
        <is>
          <t>Balance at Dec. 31, 2023</t>
        </is>
      </c>
      <c r="B31" s="5" t="n">
        <v>201481</v>
      </c>
      <c r="C31" s="5" t="n">
        <v>11</v>
      </c>
      <c r="D31" s="6" t="n">
        <v>26573</v>
      </c>
      <c r="E31" s="6" t="n">
        <v>248</v>
      </c>
      <c r="F31" s="6" t="n">
        <v>174649</v>
      </c>
      <c r="G31" s="6"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2091</v>
      </c>
      <c r="C33" s="4" t="inlineStr">
        <is>
          <t xml:space="preserve"> </t>
        </is>
      </c>
      <c r="D33" s="4" t="inlineStr">
        <is>
          <t xml:space="preserve"> </t>
        </is>
      </c>
      <c r="E33" s="4" t="inlineStr">
        <is>
          <t xml:space="preserve"> </t>
        </is>
      </c>
      <c r="F33" s="6" t="n">
        <v>2091</v>
      </c>
      <c r="G33" s="4" t="inlineStr">
        <is>
          <t xml:space="preserve"> </t>
        </is>
      </c>
    </row>
    <row r="34">
      <c r="A34" s="4" t="inlineStr">
        <is>
          <t>Share-based compensation (in shares)</t>
        </is>
      </c>
      <c r="B34" s="4" t="inlineStr">
        <is>
          <t xml:space="preserve"> </t>
        </is>
      </c>
      <c r="C34" s="6" t="n">
        <v>60</v>
      </c>
      <c r="D34" s="4" t="inlineStr">
        <is>
          <t xml:space="preserve"> </t>
        </is>
      </c>
      <c r="E34" s="4" t="inlineStr">
        <is>
          <t xml:space="preserve"> </t>
        </is>
      </c>
      <c r="F34" s="4" t="inlineStr">
        <is>
          <t xml:space="preserve"> </t>
        </is>
      </c>
      <c r="G34" s="4" t="inlineStr">
        <is>
          <t xml:space="preserve"> </t>
        </is>
      </c>
    </row>
    <row r="35">
      <c r="A35" s="4" t="inlineStr">
        <is>
          <t>Share-based compensation</t>
        </is>
      </c>
      <c r="B35" s="5" t="n">
        <v>7363</v>
      </c>
      <c r="C35" s="4" t="inlineStr">
        <is>
          <t xml:space="preserve"> </t>
        </is>
      </c>
      <c r="D35" s="6" t="n">
        <v>7363</v>
      </c>
      <c r="E35" s="4" t="inlineStr">
        <is>
          <t xml:space="preserve"> </t>
        </is>
      </c>
      <c r="F35" s="4" t="inlineStr">
        <is>
          <t xml:space="preserve"> </t>
        </is>
      </c>
      <c r="G35" s="4" t="inlineStr">
        <is>
          <t xml:space="preserve"> </t>
        </is>
      </c>
    </row>
    <row r="36">
      <c r="A36" s="4" t="inlineStr">
        <is>
          <t>Options exercised by executives and directors (in shares)</t>
        </is>
      </c>
      <c r="B36" s="6" t="n">
        <v>1</v>
      </c>
      <c r="C36" s="6" t="n">
        <v>1</v>
      </c>
      <c r="D36" s="4" t="inlineStr">
        <is>
          <t xml:space="preserve"> </t>
        </is>
      </c>
      <c r="E36" s="4" t="inlineStr">
        <is>
          <t xml:space="preserve"> </t>
        </is>
      </c>
      <c r="F36" s="4" t="inlineStr">
        <is>
          <t xml:space="preserve"> </t>
        </is>
      </c>
      <c r="G36" s="4" t="inlineStr">
        <is>
          <t xml:space="preserve"> </t>
        </is>
      </c>
    </row>
    <row r="37">
      <c r="A37" s="4" t="inlineStr">
        <is>
          <t>Options exercised by executives and directors</t>
        </is>
      </c>
      <c r="B37" s="5" t="n">
        <v>36</v>
      </c>
      <c r="C37" s="4" t="inlineStr">
        <is>
          <t xml:space="preserve"> </t>
        </is>
      </c>
      <c r="D37" s="6" t="n">
        <v>36</v>
      </c>
      <c r="E37" s="4" t="inlineStr">
        <is>
          <t xml:space="preserve"> </t>
        </is>
      </c>
      <c r="F37" s="4" t="inlineStr">
        <is>
          <t xml:space="preserve"> </t>
        </is>
      </c>
      <c r="G37" s="4" t="inlineStr">
        <is>
          <t xml:space="preserve"> </t>
        </is>
      </c>
    </row>
    <row r="38">
      <c r="A38" s="4" t="inlineStr">
        <is>
          <t>Net shares repurchased for taxes (in shares)</t>
        </is>
      </c>
      <c r="B38" s="6" t="n">
        <v>-11</v>
      </c>
      <c r="C38" s="6" t="n">
        <v>-19</v>
      </c>
      <c r="D38" s="4" t="inlineStr">
        <is>
          <t xml:space="preserve"> </t>
        </is>
      </c>
      <c r="E38" s="4" t="inlineStr">
        <is>
          <t xml:space="preserve"> </t>
        </is>
      </c>
      <c r="F38" s="4" t="inlineStr">
        <is>
          <t xml:space="preserve"> </t>
        </is>
      </c>
      <c r="G38" s="4" t="inlineStr">
        <is>
          <t xml:space="preserve"> </t>
        </is>
      </c>
    </row>
    <row r="39">
      <c r="A39" s="4" t="inlineStr">
        <is>
          <t>Net shares repurchased for taxes</t>
        </is>
      </c>
      <c r="B39" s="5" t="n">
        <v>-836</v>
      </c>
      <c r="C39" s="4" t="inlineStr">
        <is>
          <t xml:space="preserve"> </t>
        </is>
      </c>
      <c r="D39" s="6" t="n">
        <v>-836</v>
      </c>
      <c r="E39" s="4" t="inlineStr">
        <is>
          <t xml:space="preserve"> </t>
        </is>
      </c>
      <c r="F39" s="4" t="inlineStr">
        <is>
          <t xml:space="preserve"> </t>
        </is>
      </c>
      <c r="G39" s="4" t="inlineStr">
        <is>
          <t xml:space="preserve"> </t>
        </is>
      </c>
    </row>
    <row r="40">
      <c r="A40" s="4" t="inlineStr">
        <is>
          <t>Other comprehensive income (loss)</t>
        </is>
      </c>
      <c r="B40" s="6" t="n">
        <v>-68</v>
      </c>
      <c r="C40" s="4" t="inlineStr">
        <is>
          <t xml:space="preserve"> </t>
        </is>
      </c>
      <c r="D40" s="4" t="inlineStr">
        <is>
          <t xml:space="preserve"> </t>
        </is>
      </c>
      <c r="E40" s="6" t="n">
        <v>-68</v>
      </c>
      <c r="F40" s="4" t="inlineStr">
        <is>
          <t xml:space="preserve"> </t>
        </is>
      </c>
      <c r="G40" s="4" t="inlineStr">
        <is>
          <t xml:space="preserve"> </t>
        </is>
      </c>
    </row>
    <row r="41">
      <c r="A41" s="4" t="inlineStr">
        <is>
          <t>Forfeiture of dividends on unvested awards</t>
        </is>
      </c>
      <c r="B41" s="5" t="n">
        <v>42</v>
      </c>
      <c r="C41" s="4" t="inlineStr">
        <is>
          <t xml:space="preserve"> </t>
        </is>
      </c>
      <c r="D41" s="4" t="inlineStr">
        <is>
          <t xml:space="preserve"> </t>
        </is>
      </c>
      <c r="E41" s="4" t="inlineStr">
        <is>
          <t xml:space="preserve"> </t>
        </is>
      </c>
      <c r="F41" s="6" t="n">
        <v>42</v>
      </c>
      <c r="G41" s="4" t="inlineStr">
        <is>
          <t xml:space="preserve"> </t>
        </is>
      </c>
    </row>
    <row r="42">
      <c r="A42" s="4" t="inlineStr">
        <is>
          <t>Balance (in shares) at Dec. 31, 2024</t>
        </is>
      </c>
      <c r="B42" s="6" t="n">
        <v>10938</v>
      </c>
      <c r="C42" s="6" t="n">
        <v>10938</v>
      </c>
      <c r="D42" s="4" t="inlineStr">
        <is>
          <t xml:space="preserve"> </t>
        </is>
      </c>
      <c r="E42" s="4" t="inlineStr">
        <is>
          <t xml:space="preserve"> </t>
        </is>
      </c>
      <c r="F42" s="4" t="inlineStr">
        <is>
          <t xml:space="preserve"> </t>
        </is>
      </c>
      <c r="G42" s="4" t="inlineStr">
        <is>
          <t xml:space="preserve"> </t>
        </is>
      </c>
    </row>
    <row r="43">
      <c r="A43" s="4" t="inlineStr">
        <is>
          <t>Balance at Dec. 31, 2024</t>
        </is>
      </c>
      <c r="B43" s="5" t="n">
        <v>210109</v>
      </c>
      <c r="C43" s="5" t="n">
        <v>11</v>
      </c>
      <c r="D43" s="5" t="n">
        <v>33136</v>
      </c>
      <c r="E43" s="5" t="n">
        <v>180</v>
      </c>
      <c r="F43" s="5" t="n">
        <v>176782</v>
      </c>
      <c r="G4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Medifast, Inc. (the “Company” or “Medifast”) is a Delaware corporation, incorporated in 1989. The Company’s operations are primarily conducted through its wholly owned subsidiaries, Jason Pharmaceuticals, Inc., OPTA VIA LLC, Jason Enterprises, Inc., Jason Properties, LLC, OPTA VIA (Hong Kong) Limited, and OPTA VIA Health Consultation (Shanghai) Co., Ltd. Medifast is the health and wellness company known for its habit-based and coach-guided lifestyle solution OPTA VIA. The Company has one modern, United States Food and Drug Administration (the “FDA”) approved manufacturing facility located in Owings Mills, Maryland. Medifast sells a variety of weight loss, weight management and healthy living products all based on our proprietary formulas under the OPTA VIA, OPTA VIA ACTIVE, and Optimal Health brands. The Company’s product line includes approximately 79 consumable options, including, but not limited to, bars, puffs, cereal, crunchers, drinks, hearty choices, oatmeal, pancakes, pudding, soft serve, shakes, smoothies, soft bakes, and soups. Medifast’s nutritional products are formulated with high-quality ingredients. The processing, formulation, packaging, labeling and advertising of the Company’s products are subject to regulation by one or more federal agencies, including the FDA, the Federal Trade Commission (the “FTC”), the Consumer Product Safety Commission, the United States Department of Agriculture, and the United States Environmental Protection Ag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50:32Z</dcterms:created>
  <dcterms:modified xmlns:dcterms="http://purl.org/dc/terms/" xmlns:xsi="http://www.w3.org/2001/XMLSchema-instance" xsi:type="dcterms:W3CDTF">2025-02-18T21:50:32Z</dcterms:modified>
</cp:coreProperties>
</file>